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Accounts Receivable" sheetId="9" state="visible" r:id="rId9"/>
    <sheet xmlns:r="http://schemas.openxmlformats.org/officeDocument/2006/relationships" name="Prepaid Expenses" sheetId="10" state="visible" r:id="rId10"/>
    <sheet xmlns:r="http://schemas.openxmlformats.org/officeDocument/2006/relationships" name="Concentration of Credit Risk" sheetId="11" state="visible" r:id="rId11"/>
    <sheet xmlns:r="http://schemas.openxmlformats.org/officeDocument/2006/relationships" name="Fixed Assets and Intangible Ass" sheetId="12" state="visible" r:id="rId12"/>
    <sheet xmlns:r="http://schemas.openxmlformats.org/officeDocument/2006/relationships" name="Related Party Transaction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tock Options" sheetId="18" state="visible" r:id="rId18"/>
    <sheet xmlns:r="http://schemas.openxmlformats.org/officeDocument/2006/relationships" name="Stock Warrant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Accounts Receivable (Tables)" sheetId="26" state="visible" r:id="rId26"/>
    <sheet xmlns:r="http://schemas.openxmlformats.org/officeDocument/2006/relationships" name="Prepaid Expenses (Tables)" sheetId="27" state="visible" r:id="rId27"/>
    <sheet xmlns:r="http://schemas.openxmlformats.org/officeDocument/2006/relationships" name="Concentration of Credit Risk (T" sheetId="28" state="visible" r:id="rId28"/>
    <sheet xmlns:r="http://schemas.openxmlformats.org/officeDocument/2006/relationships" name="Fixed Assets and Intangible A_2" sheetId="29" state="visible" r:id="rId29"/>
    <sheet xmlns:r="http://schemas.openxmlformats.org/officeDocument/2006/relationships" name="Accounts Payable and Accrued _2" sheetId="30" state="visible" r:id="rId30"/>
    <sheet xmlns:r="http://schemas.openxmlformats.org/officeDocument/2006/relationships" name="Notes Payable (Tables)" sheetId="31" state="visible" r:id="rId31"/>
    <sheet xmlns:r="http://schemas.openxmlformats.org/officeDocument/2006/relationships" name="Commitments and Contingencies (" sheetId="32" state="visible" r:id="rId32"/>
    <sheet xmlns:r="http://schemas.openxmlformats.org/officeDocument/2006/relationships" name="Stock Options (Tables)" sheetId="33" state="visible" r:id="rId33"/>
    <sheet xmlns:r="http://schemas.openxmlformats.org/officeDocument/2006/relationships" name="Stock Warrants (Tables)" sheetId="34" state="visible" r:id="rId34"/>
    <sheet xmlns:r="http://schemas.openxmlformats.org/officeDocument/2006/relationships" name="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y - Schedule of Carryin" sheetId="40" state="visible" r:id="rId40"/>
    <sheet xmlns:r="http://schemas.openxmlformats.org/officeDocument/2006/relationships" name="Accounts Receivable - Accounts " sheetId="41" state="visible" r:id="rId41"/>
    <sheet xmlns:r="http://schemas.openxmlformats.org/officeDocument/2006/relationships" name="Prepaid Expenses - Summary of P" sheetId="42" state="visible" r:id="rId42"/>
    <sheet xmlns:r="http://schemas.openxmlformats.org/officeDocument/2006/relationships" name="Concentration of Credit Risk (D" sheetId="43" state="visible" r:id="rId43"/>
    <sheet xmlns:r="http://schemas.openxmlformats.org/officeDocument/2006/relationships" name="Concentration of Credit Risk - " sheetId="44" state="visible" r:id="rId44"/>
    <sheet xmlns:r="http://schemas.openxmlformats.org/officeDocument/2006/relationships" name="Fixed Assets and Intangible A_3" sheetId="45" state="visible" r:id="rId45"/>
    <sheet xmlns:r="http://schemas.openxmlformats.org/officeDocument/2006/relationships" name="Fixed Assets and Intangible A_4" sheetId="46" state="visible" r:id="rId46"/>
    <sheet xmlns:r="http://schemas.openxmlformats.org/officeDocument/2006/relationships" name="Related Party Transactions (Det" sheetId="47" state="visible" r:id="rId47"/>
    <sheet xmlns:r="http://schemas.openxmlformats.org/officeDocument/2006/relationships" name="Accounts Payable and Accrued _3" sheetId="48" state="visible" r:id="rId48"/>
    <sheet xmlns:r="http://schemas.openxmlformats.org/officeDocument/2006/relationships" name="Notes Payable (Details Narrativ" sheetId="49" state="visible" r:id="rId49"/>
    <sheet xmlns:r="http://schemas.openxmlformats.org/officeDocument/2006/relationships" name="Notes Payable - Schedule of Loa" sheetId="50" state="visible" r:id="rId50"/>
    <sheet xmlns:r="http://schemas.openxmlformats.org/officeDocument/2006/relationships" name="Stockholders' Equity (Details N"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Stock Options (Details Narrativ" sheetId="54" state="visible" r:id="rId54"/>
    <sheet xmlns:r="http://schemas.openxmlformats.org/officeDocument/2006/relationships" name="Stock Options - Summary of Opti" sheetId="55" state="visible" r:id="rId55"/>
    <sheet xmlns:r="http://schemas.openxmlformats.org/officeDocument/2006/relationships" name="Stock Options - Schedule of Sto" sheetId="56" state="visible" r:id="rId56"/>
    <sheet xmlns:r="http://schemas.openxmlformats.org/officeDocument/2006/relationships" name="Stock Warrants (Details Narrati" sheetId="57" state="visible" r:id="rId57"/>
    <sheet xmlns:r="http://schemas.openxmlformats.org/officeDocument/2006/relationships" name="Stock Warrants - Summary of War" sheetId="58" state="visible" r:id="rId58"/>
    <sheet xmlns:r="http://schemas.openxmlformats.org/officeDocument/2006/relationships" name="Stock Warrants - Schedule of St" sheetId="59" state="visible" r:id="rId59"/>
    <sheet xmlns:r="http://schemas.openxmlformats.org/officeDocument/2006/relationships" name="Segments (Details Narrative)" sheetId="60" state="visible" r:id="rId60"/>
    <sheet xmlns:r="http://schemas.openxmlformats.org/officeDocument/2006/relationships" name="Segments - Summary of Net Sales" sheetId="61" state="visible" r:id="rId61"/>
    <sheet xmlns:r="http://schemas.openxmlformats.org/officeDocument/2006/relationships" name="Segments - Summary of Net Sal_2" sheetId="62" state="visible" r:id="rId62"/>
    <sheet xmlns:r="http://schemas.openxmlformats.org/officeDocument/2006/relationships" name="Segments - Schedule of Net Sale" sheetId="63" state="visible" r:id="rId63"/>
    <sheet xmlns:r="http://schemas.openxmlformats.org/officeDocument/2006/relationships" name="Segments - Summary of Long-live" sheetId="64" state="visible" r:id="rId64"/>
    <sheet xmlns:r="http://schemas.openxmlformats.org/officeDocument/2006/relationships" name="Income Taxes (Details Narrative"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37">
  <si>
    <t>Document and Entity Information - shares</t>
  </si>
  <si>
    <t>9 Months Ended</t>
  </si>
  <si>
    <t>Sep. 30, 2018</t>
  </si>
  <si>
    <t>Nov. 12, 2018</t>
  </si>
  <si>
    <t>Document And Entity Information [Abstract]</t>
  </si>
  <si>
    <t>Entity Registrant Name</t>
  </si>
  <si>
    <t>Synergy CHC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NYR</t>
  </si>
  <si>
    <t>Document Fiscal Period Focus</t>
  </si>
  <si>
    <t>Q3</t>
  </si>
  <si>
    <t>Document Fiscal Year Focus</t>
  </si>
  <si>
    <t>Condensed Consolidated Balance Sheets - USD ($)</t>
  </si>
  <si>
    <t>Dec. 31, 2017</t>
  </si>
  <si>
    <t>Current Assets:</t>
  </si>
  <si>
    <t>Cash and cash equivalents</t>
  </si>
  <si>
    <t>Restricted cash</t>
  </si>
  <si>
    <t>Accounts receivable, net</t>
  </si>
  <si>
    <t>Prepaid expenses</t>
  </si>
  <si>
    <t>Inventory, net</t>
  </si>
  <si>
    <t>Total Current Assets</t>
  </si>
  <si>
    <t>Fixed assets, net</t>
  </si>
  <si>
    <t>Goodwill</t>
  </si>
  <si>
    <t>Intangible assets, net</t>
  </si>
  <si>
    <t>Total Assets</t>
  </si>
  <si>
    <t>Current Liabilities:</t>
  </si>
  <si>
    <t>Accounts payable and accrued liabilities</t>
  </si>
  <si>
    <t>Deferred revenue</t>
  </si>
  <si>
    <t>Provision for income taxes payable</t>
  </si>
  <si>
    <t>Current portion of long-term debt, net of debt discount and debt issuance cost, related party</t>
  </si>
  <si>
    <t>Current portion of royalty payable</t>
  </si>
  <si>
    <t>Total Current Liabilities</t>
  </si>
  <si>
    <t>Long-term Liabilities:</t>
  </si>
  <si>
    <t>Note payable, net of debt discount and debt issuance cost, related party</t>
  </si>
  <si>
    <t>Total Long-term Liabilities</t>
  </si>
  <si>
    <t>Total Liabilities</t>
  </si>
  <si>
    <t>Commitments and contingencies</t>
  </si>
  <si>
    <t xml:space="preserve"> </t>
  </si>
  <si>
    <t>Stockholders' Equity:</t>
  </si>
  <si>
    <t>Common stock, $0.00001 par value; 300,000,000 shares authorized; 89,862,683 and 89,862,683 shares issued and outstanding, respectively</t>
  </si>
  <si>
    <t>Additional paid 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Income (Unaudited) - USD ($)</t>
  </si>
  <si>
    <t>3 Months Ended</t>
  </si>
  <si>
    <t>Sep. 30, 2017</t>
  </si>
  <si>
    <t>Income Statement [Abstract]</t>
  </si>
  <si>
    <t>Revenue</t>
  </si>
  <si>
    <t>Cost of sales</t>
  </si>
  <si>
    <t>Gross profit</t>
  </si>
  <si>
    <t>Operating expenses</t>
  </si>
  <si>
    <t>Selling and marketing</t>
  </si>
  <si>
    <t>General and administrative</t>
  </si>
  <si>
    <t>Depreciation and amortization</t>
  </si>
  <si>
    <t>Total operating expenses</t>
  </si>
  <si>
    <t>Income from operations</t>
  </si>
  <si>
    <t>Other (income) expenses</t>
  </si>
  <si>
    <t>Interest income</t>
  </si>
  <si>
    <t>Interest expense</t>
  </si>
  <si>
    <t>Other income</t>
  </si>
  <si>
    <t>Remeasurement loss (gain) on translation of foreign subsidiary</t>
  </si>
  <si>
    <t>Loss on sale of assets</t>
  </si>
  <si>
    <t>Amortization of debt issuance cost</t>
  </si>
  <si>
    <t>Total other expenses</t>
  </si>
  <si>
    <t>Net income (loss) income before income taxes</t>
  </si>
  <si>
    <t>Income tax (benefit) expense</t>
  </si>
  <si>
    <t>Net income (loss) income after tax</t>
  </si>
  <si>
    <t>Net income (loss) per share - basic</t>
  </si>
  <si>
    <t>Net income (loss) per share - diluted</t>
  </si>
  <si>
    <t>Weighted average common shares outstanding</t>
  </si>
  <si>
    <t>Basic</t>
  </si>
  <si>
    <t>Diluted</t>
  </si>
  <si>
    <t>Comprehensive (loss) income:</t>
  </si>
  <si>
    <t>Net income (loss)</t>
  </si>
  <si>
    <t>Foreign currency translation adjustment</t>
  </si>
  <si>
    <t>Comprehensive income (loss)</t>
  </si>
  <si>
    <t>Condensed Consolidated Statements of Cash Flows (Unaudited) - USD ($)</t>
  </si>
  <si>
    <t>Cash Flows from Operating Activities</t>
  </si>
  <si>
    <t>Net (loss) income</t>
  </si>
  <si>
    <t>Adjustments to reconcile net (loss) income to net cash provided by operating activities:</t>
  </si>
  <si>
    <t>Stock based compensation expense</t>
  </si>
  <si>
    <t>Foreign currency transaction (gain) loss</t>
  </si>
  <si>
    <t>Non cash implied interest</t>
  </si>
  <si>
    <t>Loss on sale of fixed assets</t>
  </si>
  <si>
    <t>Changes in operating assets and liabilities:</t>
  </si>
  <si>
    <t>Accounts receivable</t>
  </si>
  <si>
    <t>Inventory</t>
  </si>
  <si>
    <t>Prepaid expense</t>
  </si>
  <si>
    <t>Net cash provided by operating activities</t>
  </si>
  <si>
    <t>Cash Flows from Investing Activities</t>
  </si>
  <si>
    <t>Payments for acquisition of fixed assets</t>
  </si>
  <si>
    <t>Payment for acquisition of domain name</t>
  </si>
  <si>
    <t>Proceeds from sale of assets</t>
  </si>
  <si>
    <t>Payment of development fee</t>
  </si>
  <si>
    <t>Purchase of intangible assets</t>
  </si>
  <si>
    <t>Net cash used in investing activities</t>
  </si>
  <si>
    <t>Cash Flows from Financing Activities</t>
  </si>
  <si>
    <t>Repayment of notes payable</t>
  </si>
  <si>
    <t>Proceeds from notes payable</t>
  </si>
  <si>
    <t>Payment of debt issuance costs</t>
  </si>
  <si>
    <t>Net cash used in financing activities</t>
  </si>
  <si>
    <t>Effect of exchange rate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Supplemental Disclosure of Non-cash Investing and Financing Activities:</t>
  </si>
  <si>
    <t>Common stock issued for the acquisition of assets of Per-fekt</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Synergy is the sole owner of six subsidiaries:
Neuragen Corp., Breakthrough Products, Inc., NomadChoice Pty Ltd., Synergy CHC Inc., Sneaky Vaunt Corp. and The Queen Pegasus
Corp. and the results have been consolidated in these statements.</t>
  </si>
  <si>
    <t>Summary of Significant Accounting Policies</t>
  </si>
  <si>
    <t>Accounting Policies [Abstract]</t>
  </si>
  <si>
    <t>Note 2 – Summary of Significant
Accounting Policies General The accompanying condensed consolidated
financial statements as of September 30, 2018 and December 31, 2017 and for the three and nine months ended September 30, 2018
and 2017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fiscal year ending December 31, 2018. The unaudited
condensed consolidated financial statements should be read in conjunction with the audited consolidated financial statements as
of and for the year ended December 31, 2017 and footnotes thereto included in the Company’s Annual Report on Form 10-K filed
with the SEC on April 2, 2018. Basis of Presentation The unaudited condensed consolidated
financial statements include the account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 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8,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8, the uninsured balance amounted to $1,040,864. Restricted Cash The following table provides
a reconciliation of cash, cash equivalents, and restricted cash reported within the statement of financial position that sum to
the total of the same such amounts shown in the statement of cash flows.
September 30, 2018 December 31, 2017 September 30, 2017
Cash and cash equivalents $ 1,605,381 $ 1,955,614 $ 5,408,927
Restricted cash 137,096 139,071 139,172
Total cash, cash equivalents, and restricted cash shown in the statement of cash flows $ 1,742,477 $ 2,094,685 $ 5,548,099 Amounts included in restricted cash
represent amounts held for credit card collateral.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10,000 acquired as part
of an Asset Purchase Agreement entered into with Perfekt Beauty Holdings LLC and CDG Holdings, LLC on June 21, 2017 and $50,000
acquired as an Asset Purchase entered into with Cocowhite on May 22, 2018. Intangible assets are amortized on a straight line basis
over the useful lives. As of September 30, 2018, our qualitative analysis of intangible assets with indefinite lives did not indicate
any impairment.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September 30,
2018, our qualitative analysis of long-lived assets did not indicate any impairment.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September 30, 2018, our qualitative analysis of goodwill
did not indicate any impairment. 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condensed consolidated balance sheet, statement of
operations and comprehensive income and statement of cash flows for the nine months ended September 30,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Contract Assets The Company does not have any contract
assets such as work-in-process.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September 30, 2018.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dvertising Expense The Company expenses marketing, promotions
and advertising costs as incurred. Such costs are included in selling expense in the accompanying unaudited condensed consolidated
statements of income. Research and Development Costs incurred in connection with the
development of new products and processing methods are charged to general and administrative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September 30, 2018, and 2017, options to
purchase 7,166,667 and 6,300,000 shares of common stock, respectively, were outstanding. As of both September 30, 2018 and 2017,
warrants to purchase 1,000,000 shares of common stock were outstanding. The following is a reconciliation of
the number of shares used in the calculation of basic earnings per share and diluted earnings per share for the three and nine
months ended September 30, 2018, and 2017:
For the three months ended For the nine months ended
September 30, 2018 September 30, 2017 September 30, 2018 September 30, 2017
Net income (loss) after tax $ 345,590 $ 127,486 $ (493,296 ) $ 2,635,959
Weighted average common shares outstanding 89,862,683 89,237,683 89,862,683 88,939,470
Common stock to be issued - 125,000 - 125,000
Incremental shares from the assumed exercise of dilutive stock options - - - -
Incremental shares from the assumed exercise of dilutive stock warrants - - - -
Dilutive potential common shares 89,862,683 89,362,683 89,862,683 89,064,470
Net earnings (loss) per share:
Basic $ 0.00 $ 0.00 $ (0.01 ) $ 0.03
Diluted $ 0.00 $ 0.00 $ (0.01 ) $ 0.03 The following securities were not included
in the computation of diluted net earnings per share as their effect would have been antidilutive:
2018 2017
Options to purchase common stock 7,166,667 6,300,000
Warrants to purchase common stock 1,000,000 1,000,000
8,166,667 7,300,000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September 30, 2018, the Company
has determined that there were no assets or liabilities measured at fair value. Inventory Inventory consists of raw materials,
components and finished goods. The Company’s inventory is stated at the lower of cost (FIFO cost basis) or net realizable
value. Finished goods include the cost of labor to assemble the item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nd all costs associated with getting the products into the retail stores including buying and transportation
costs.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Recent Accounting Pronouncements ASU 2018-05 This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7-13 on our consolidated financial statements. ASU 2018-02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1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We are currently evaluating the impact of adopting ASU 2017-13
on our consolidated financial statements. ASU 2017-13 In September 2017, the FASB issued Accounting
Standard Update (ASU) 2017-13, Revenue Recognition (Topic 605), Revenue from Contracts with Customers (Topic 606), Leases (Topic
840), and Leases (Topic 842). The effective date for ASU 2017-13 is for fiscal years beginning after December 15, 2018. We have
adopted ASC 606 as disclosed above. We are currently evaluating the impact of adopting Leases Topic 840 ASU 2017-13 on our consolidated
financial statements. ASU 2017-09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Update
is the final version of Proposed Accounting Standards Update 2016-360—Compensation—Stock Compensation (Topic 718)—Scope
of Modification Accounting, which has been deleted. Adoption of this new standard did not
have any impact on the Company’s consolidated financial stat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consolidated financial statements. ASU No.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 ended September 30,
2017 has been reclassified to reflect this change.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t>
  </si>
  <si>
    <t>Inventory Disclosure [Abstract]</t>
  </si>
  <si>
    <t>Note 3 – Inventory Inventory consists of finished goods,
components and raw materials. The Company’s inventory is stated at the lower of cost (FIFO cost basis) or net realizable
value. The carrying value of inventory consisted
of the following:
September 30, 2018 December 31, 2017
Finished goods $ 2,529,198 $ 1,507,344
Components 733,676 1,197,228
Inventory in transit - 45,188
Raw materials 118,940 92,616
Total inventory $ 3,381,814 $ 2,842,376 On January 22, 2015, inventory was
pledged to Knight Therapeutics under the Loan Agreement (see note 10).</t>
  </si>
  <si>
    <t>Accounts Receivable</t>
  </si>
  <si>
    <t>Receivables [Abstract]</t>
  </si>
  <si>
    <t xml:space="preserve">Note 4 – Accounts Receivable Accounts receivable, net of allowances
for sales returns and doubtful accounts, consisted of the following:
September 30, 2018 December 31, 2017
Trade accounts receivable $ 2,024,258 $ 4,333,608
Less allowances - -
Total accounts receivable, net $ 2,024,258 $ 4,333,608 </t>
  </si>
  <si>
    <t>Prepaid Expenses</t>
  </si>
  <si>
    <t>Deferred Costs, Capitalized, Prepaid, and Other Assets Disclosure [Abstract]</t>
  </si>
  <si>
    <t xml:space="preserve">Note 5 – Prepaid Expenses Prepaid expenses consisted of the following:
September 30, 2018 December 31, 2017
Advances for inventory $ 71,087 $ 206,973
Components - 104,668
Media production 41,583 109,388
Insurance 29,273 41,548
Trade shows 18,295 17,150
Deposits 49,472 44,841
Rent - 19,500
Promotion - Bloggers 101,700 246,592
License agreement 83,334 158,333
Software subscriptions 54,798 20,513
Rebranding 52,429 32,841
Clinical Research 39,575 47,490
Advertising 75,155 2,500
Promotions - 37,500
Miscellaneous 150,755 53,414
Total $ 767,456 $ 1,143,251 </t>
  </si>
  <si>
    <t>Concentration of Credit Risk</t>
  </si>
  <si>
    <t>Risks and Uncertainties [Abstract]</t>
  </si>
  <si>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8 and December 31, 2017, the uninsured balances amounted to $1,040,864 and $1,557,373, respectively. Accounts receivable As of September 30, 2018, four customers
accounted for 78% of the Company’s accounts receivable. As of December 31, 2017, three customers accounted for 88% of the
Company’s accounts receivable. Major customers For the nine months ended September
30, 2018, three customers accounted for approximately 50% of the Company’s net revenue. For the three months ended September
30, 2018, two customers accounted for approximately 58% of the Company’s net revenue. For the nine months ended September
30, 2017, two customers accounted for approximately 34% of the Company’s net revenue. For the three months ended September
30, 2017, two customers accounted for approximately 50% of the Company’s net revenue. For the year ended December 31, 2017,
two customers accounted for approximately 42% of the Company’s net revenues. Substantially all of the Company’s business
is with companies in the United States. Major suppliers For the three and nine months ended
September 30, 2018 and the year ended December 31, 2017, our products were made by the following suppliers:
FOCUSfactor Atrium Innovations - Pittsburgh, PA Vit-Best Nutrition, Inc. - Tustin, CA
Flat Tummy Tea Caraway Tea Company, LLC - Highland, NY -
Neuragen C-Care, LLC - Linthicum Heights, MD -
UrgentRx Capstone Nutrition - Ogden, UT -
Hand MD HealthSpecialty - Santa Fe Springs, CA -
Sneaky Vaunt Dongguan Jingrui – China -
The Queen Pegasus Skin Actives – Gilbert, AZ Ningbo Beautiful Daily Cosmetics – Zhejiang, China It is the opinion of management that
the products can be produced by other manufacturers and the choice to utilize these suppliers is not a significant concentration.</t>
  </si>
  <si>
    <t>Fixed Assets and Intangible Assets</t>
  </si>
  <si>
    <t>Assets</t>
  </si>
  <si>
    <t>Note 7 – Fixed Assets and Intangible
Assets As of September 30, 2018, and December
31, 2017, fixed assets and intangible assets consisted of the following:
September 30, 2018 December 31, 2017
Property and equipment $ 566,446 $ 437,358
Less accumulated depreciation (258,614 ) (144,153 )
Fixed assets, net $ 307,832 $ 293,205 Depreciation expense for the three months
ended September 30, 2018 and 2017 was $38,299 and $27,134, respectively. Depreciation expense for the nine months ended September
30, 2018 and 2017 was $114,461 and $77,445, respectively.
September 30, 2018 December 31, 2017
FOCUSfactor intellectual property $ 1,450,000 $ 1,450,000
Perfekt intellectual property 10,000 10,000
Cocowhite intellectual property 50,000 -
Intangible assets subject to amortization 7,150,165 7,134,952
Less accumulated amortization (4,311,297 ) (3,062,742 )
Intangible assets, net $ 4,348,868 $ 5,532,210 Amortization expense for the three
months ended September 30, 2018 and 2017 was $417,280 and $369,722, respectively. Amortization expense for the nine months ended
September 30, 2018 and 2017 was $1,248,555 and $968,841, respectively. These intangible assets were acquired through an Asset
Purchase Agreement and Stock Purchase Agreements.</t>
  </si>
  <si>
    <t>Related Party Transactions</t>
  </si>
  <si>
    <t>Related Party Transactions [Abstract]</t>
  </si>
  <si>
    <t>Note 8 – Related Party Transactions The Company accrued and paid consulting
fees of $57,917 for seven months to a company owned by Mr. Jack Ross, Chief Executive Officer of the Company. The Company expensed
$173,750 during the three months ended September 30, 2018 and $403,583 during the nine months ended September 30, 2018. As of September
30, 2018, the total outstanding balance was $0 for consulting fees and reimbursements. On January 22, 2015, the Company entered
into a Loan Agreement with Knight Therapeutics (Barbados) Inc. (“Knight”), a related party, for the purchase of the
Focus Factor assets. At September 30, 2018, the Company owed Knight $0 on this loan, net of debt issuance cost (see Note 10). On June 26, 2015, the Company entered
into a Security Agreement with Knight Therapeutics, Inc., through its wholly owned subsidiary Neuragen Corp., for the purchase
of Knight Therapeutics, Inc.’s assets. At September 30, 2018, the Company owed Knight $274,814 in relation to this agreement
(see Note 10). On August 18, 2015, the Company entered
into a Consulting Agreement with Kara Harshbarger, the co-founder of Hand MD, LLC, pursuant to which she will provide marketing
and sales related service. The Company pays Ms. Harshbarger $10,000 a month for one year unless the Consulting Agreement is terminated
earlier by either party. The Company has extended this agreement on a month to month basis. Hand MD, LLC is a 50% owner in Hand
MD Corp. The Company expensed $30,000 through payroll for the three months ended September 30, 2018 and $90,000 for the nine months
ended September 30, 2018. As of September 30, 2018, the total outstanding balance was $0. On November 12, 2015, the Company entered
into a Loan Agreement with Knight Therapeutics (Barbados) Inc., a related party, for the purchase of NomadChoice Pty Limited and
Breakthrough Products, Inc. At September 30, 2018, the Company owed Knight $0 on this loan, net of debt issuance cost (see Note
10). On August 9, 2017, the Company entered
into a Loan Agreement with Knight Therapeutics (Barbados) Inc., a related party, for a working capital loan. At September 30, 2018,
the Company owed Knight $8,053,411 on this loan, net of debt issuance cost (see Note 10). On December 23, 2016, we entered into
an agreement with Knight Therapeutics for the distribution rights of FOCUSFactor in Canada. In conjunction with this agreement,
we are required to pay Knight a distribution fee equal to 30% of gross sales for sales achieved through a direct sales channel
and 5% of gross sales for sales achieved through retail sales. The minimum due to Knight under this agreement is $100,000 Canadian
dollars. As of September 30, 2018, the total outstanding balance was $100,000 Canadian dollars. The Company expensed royalty of $62,306
during the three months ended September 30, 2018 and $342,315 during the nine months ended September 30, 2018. At September 30,
2018 NomadChoice Pty Ltd., a subsidiary of the Company, owed Knight Therapeutics $50,310 in connection with a royalty distribution
agreement. The Company expensed royalty of $4,663
during the three months ended September 30, 2018 and $14,279 during the nine months ended September 30, 2018. At September 30,
2018 Sneaky Vaunt Corp., a subsidiary of the Company, owed Knight Therapeutics $3,948 in connection with a royalty distribution
agreement. The Company expensed commissions of
$10,898 during the three months ended September 30, 2018 and $38,529 during the nine months ended September 30, 2018. At September
30, 2018, Sneaky Vaunt Corp., a subsidiary of the Company, owed Founded Ventures, owned by a shareholder in the Company, $5,734
in connection with a commission agreement. The Company expensed royalty of $386
during the three months ended September 30, 2018 and $2,297 during the nine months ended September 30, 2018. At September 30, 2018
The Queen Pegasus, a subsidiary of the Company, owed Knight Therapeutics $129 in connection with a royalty distribution agreement. The Company expensed commissions of
$1,228 during the three months ended September 30, 2018 and $7,118 during the nine months ended September 30, 2018. At September
30, 2018, The Queen Pegasus, a subsidiary of the Company, owed Founded Ventures $649 in connection with a commission agreement. The Company paid $62,500 and $187,500
during the three and nine months ended September 30, 2018 to Hand MD, Corp, related to a royalty agreement. At September 30, 2018,
the Company owed Hand MD Corp. $61,663 in minimum future royalties.</t>
  </si>
  <si>
    <t>Accounts Payable and Accrued Liabilities</t>
  </si>
  <si>
    <t>Payables and Accruals [Abstract]</t>
  </si>
  <si>
    <t xml:space="preserve">Note 9 – Accounts Payable and
Accrued Liabilities As of September 30, 2018, and December
31, 2017, accounts payable and accrued liabilities consisted of the following:
September 30, 2018 December 31, 2017
Accrued payroll $ 228,545 $ 296,491
Accrued legal fees 16,319 96,017
Accounting fees 36,041 19,681
Commissions 186,666 178,286
Manufacturers 2,022,187 2,147,751
Promotions 99,181 897,925
Professional Fees 30,000 45,921
Rent 20,085 19,500
Customers 177 106,395
Interest - 147,000
Royalties, related party 138,585 138,143
Warehousing 8,640 10,388
Others 125,843 225,050
Total $ 2,912,269 $ 4,328,548 </t>
  </si>
  <si>
    <t>Notes Payable</t>
  </si>
  <si>
    <t>Debt Disclosure [Abstract]</t>
  </si>
  <si>
    <t>Note 10 – Notes Payable The Company’s
loans payable at September 30, 2018 and December 31, 2017 are as follows:
September 30, 2018 December 31, 2017
Loans payable $ 8,274,814 $ 10,344,739
Unamortized debt issuance cost (221,403 ) (393,227 )
Total 8,053,411 9,951,512
Less: Current portion (1,955,917 ) (2,487,233 )
Long-term portion $ 6,097,494 $ 7,464,279 $6,000,000 January 22, 2015 Loan: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i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These covenants
were achieved, therefore the Company chose to extend the loan for the first 12-month period to January 20, 2018. Principal payments
under the Loan Agreement commenced on June 30, 2015 and continue quarterly as set forth on the Repayment Schedule to the Loan Agreement.
This Loan was repaid in full on January 20, 2018. The Company recognized and paid interest expense of $0 and $4,611, respectively
during the three and nine months ended September 30, 2018. Accrued interest expense was $0 as of September 30, 2018. Subject to certain restrictions, the
Company may prepay the outstanding principal of the Loan (in whole but not in part) at any time if the Company pays a concurrent
prepayment fee equal to the greater of (i) the total unpaid annual interest that would have been payable during the year in which
the prepayment is made if the prepayment is made prior to the first anniversary of the closing, and (ii) $300,000. The Company’s
obligations under the Loan Agreement are secured by a first priority security interest in all present and future assets of the
Company. The Company also agreed to not pledge or otherwise encumber its intellectual property assets, subject to certain customary
exceptions.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the aggregate consideration to be paid does not exceed $100,000) or make capital expenditures
in excess of $100,000 over the Company’s annual business plan in any year. The Loan Agreement also includes customary events
of default, including payment defaults, breaches of covenants, change of control and material adverse effect default. Upon the
occurrence of an event of default and during the continuation thereof, the principal amount of the Loan will bear a default interest
rate of an additional 5%. In connection with the Loan Agreement,
the Company issued to Knight a warrant that entitled Knight to purchase 4,595,187 shares of common stock of the Company (“Common
Stock”) on or prior to close of business on January 30, 2015 (the “ST Warrant”). The aggregate exercise price
of the Common Stock under the ST Warrant is $1.00. Knight exercised the ST Warrant on January 22, 2015. Also in connection with
the Loan Agreement, the Company issued to Knight a warrant to purchase 3,584,759 shares of Common Stock on or prior to the close
of business of January 22, 2025 (the “LT Warrant”). The exercise price per share of the Common Stock under the LT Warrant
is $0.34. The LT Warrant provides for cashless exercise. The LT Warrant also provides that in the event the closing price of the
Common Stock remains above $1.00 for six consecutive months, Knight will forfeit the difference between the number of shares acquired
under the LT Warrant prior to 90 days after such six-month period, and 25% of the shares purchasable under the LT Warrant. The beneficial conversion feature of
the warrants issued to Knight amounted to $1,952,953 (ST warrants) and $1,462,560 (LT warrants), respectively, and was recorded
as debt discount of the corresponding debt. During 2016, this debt discount was
fully expensed in conjunction with the cancellation of all warrants and options held by Knight. The Company also recorded deferred financing
costs of $289,045 with respect to the above loan. The Company recognized amortization of deferred financing costs of $0 and $3,257
during the three and nine months ended September 30, 2018, respectively. Unamortized debt issuance cost as of September 30, 2018
amounted to $0. $950,000 June 26, 2015 Security Agreement: On June 26, 2015, the Company, through
its wholly owned subsidiary, Neuragen Corp. (“Neuragen”), issued a 0% promissory note in a principal amount of $950,000
in connection with an Asset Purchase Agreement. The note requires $250,000 to be paid on or before June 30, 2016, and $700,000
to be paid in quarterly installments (beginning with the quarter ended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also recorded deferred financing
costs of $10,486 with respect to the above agreement. The Company recognized amortization of deferred financing costs of $0 during
the three and nine months ended September 30, 2018. Unamortized debt issuance cost as of September 30, 2018 amounted to $0. The
Company recorded present value of future payments of $274,814 and $282,240 as of September 30, 2018 and December 31, 2017, respectively.
The Company recorded imputed interest expense of $9,933 and $30,074 for the three and nine months ended September 30, 2018, respectively. During the three and nine months ended
September 30, 2018, the Company made payments of $12,500 and $37,500, respectively, in connection with this Security Agreement. $5,500,000 November 12, 2015 Loan: On November 12, 2015, we entered into
a First Amendment to Loan Agreement (“First Amendment”) with Knight, pursuant to which Knight agreed to loan us an
additional $5.5 million, and which amount was borrowed at closing (the “Financing”) for the purpose of acquiring Breakthrough
Products, Inc. and NomadChoice Pty Limited through Stock Purchase Agreements. At closing, we paid Knight an origination fee of
$110,000 and a work fee of $55,000 and also paid $24,000 of Knight’s expenses associated with the Loan. The Loan bears interest
at a rate of 15% per year. The interest rate will decrease to 13% if we meet certain equity-fundraising targets. The amended Loan
Agreement matured on November 11, 2017 and was fully paid. In connection with the First Amendment,
we issued Knight a warrant that entitles Knight to purchase 5,550,625 shares of our common stock (“Knight Warrant Shares”)
representing approximately 6.5% of our fully diluted capital, which Knight exercised in full on November 12, 2015. Knight also
received a 10-year warrant entitling Knight to purchase up to 4,547,243 shares of our common stock at $0.49 per share (“Knight
Warrants”). The beneficial conversion feature of
the warrants issued to Knight amounted to $2,553,287 (5,550,625 warrants) and $2,067,258 (4,547,243 warrants), respectively, and
was recorded as debt discount of the corresponding debt in 2015. During 2016, this debt discount was
fully expensed in conjunction with the cancellation of all warrants and options held by Knight. $10,000,000 August 9, 2017 Loan: On August 9, 2017, we entered into a
Second Amendment to Loan Agreement (“Second Amendment”) with Knight, pursuant to which Knight agreed to loan us an
additional $10 million, and an ongoing credit facility of up to $20 million, and which amount was borrowed at closing (the “Financing”)
for working capital purposes. At closing, we paid Knight an origination fee of $200,000 and a work fee of $100,000 and also paid
$100,000 of Knight’s expenses associated with the Loan. The Loan bears interest at 10.5% per annum. The amended Loan Agreement
matures on August 8, 2020. We have met all the covenants except for the TTM EBITDA of $5 million during the period ending March
31, 2018. Default Interest rate of 5% (from 10.5% to 15.5%) applies in accordance to our current agreement and will be in effect
starting April 1, 2018 and will be in effect until the $5 million TTM EDITDA covenant is achieved. During the period ending June
30, 2018 the interest rate was reduced to 13% due to reducing payroll expenses. Also, Synergy will maintain Focus Factor Net Sales
as measured on a year-end basis of at least USD $15 million for each fiscal year starting with December 31, 2017. The Company also recorded deferred financing
costs of $452,869 with respect to the above loan. The Company recognized amortization of deferred financing costs of $93,090 and
$168,568 during the three and nine months ended September 30, 2018, respectively. Unamortized debt issuance cost as of September
30, 2018 amounted to $221,403. The Company recognized and paid interest
expense of $273,000 and $801,444 during the three and nine months ended September 30, 2018, respectively. Accrued interest was
$0 as of September 30, 2018. The loan balance at September 30, 2018 was $8,000,000.</t>
  </si>
  <si>
    <t>Stockholders' Equity</t>
  </si>
  <si>
    <t>Equity [Abstract]</t>
  </si>
  <si>
    <t>Note 11 – Stockholders’
Equity The total number of shares of all classes
of capital stock which the Company is authorized to issue is 300,000,000 shares of common stock with $0.00001 par value. As of both September 30, 2018 and December
31, 2017, there were 89,862,683 shares of the Company’s common stock issued and outstanding.</t>
  </si>
  <si>
    <t>Commitments and Contingencies</t>
  </si>
  <si>
    <t>Commitments and Contingencies Disclosure [Abstract]</t>
  </si>
  <si>
    <t xml:space="preserve">Note 12 – Commitments &amp;
Contingencies Litigation: From time to time the Company may become
a party to litigation in the normal course of business. Management believes that there are no current legal matters that would
have a material effect on the Company’s financial position or results of operations. Employee Commitments The Company and Mr. McCullough entered
into an employment agreement on October 17, 2017 (the “Employment Agreement”) with an initial term of 3 years. In exchange
for his service as President, Mr. McCullough will receive an annual base salary of $340,000. He received a cash signing bonus of
$37,500, to be paid on January 1, 2018, and an additional cash signing bonus of $37,500, to be paid on July 1, 2018, provided that
he is employed by the Company through such dates. Mr. McCullough will be eligible for an annual bonus of up to twenty-five percent
(25%) of his base salary. The annual bonus will be determined at the discretion of our Board or compensation committee based upon
the achievement of financial goals established by the Company’s Chief Executive Officer. Mr. McCullough will also be eligible
for additional bonus compensation based on the Company’s achievement of certain annual earnings and retail sales goals established
each year by the Company’s Chief Executive Officer. Subject to the Company’s achievement of an annual overall earnings
goal and certain adjustments in the event of future acquisitions by the Company, Mr. McCullough will be eligible to receive five
percent (5%) of all retail sales by the Company in excess of the annual retail sales goal set by the Chief Executive Officer. The Company granted Mr. McCullough an
option to purchase 1,000,000 shares of the Company’s common stock, subject to the approval of the Company’s Board of
Directors (the “Option Grant”). The Option Grant vests in three (3) equal annual installments on the first three anniversaries
of Mr. McCullough’s start date with the Company, provided that Mr. McCullough remains employed by the Company on each such
date. The Option Grant will be granted under the Company’s 2014 Stock Incentive Plan pursuant to a stock grant agreement
between the Company and Mr. McCullough. Operating leases On August 16, 2017, the Company entered
into a sublease for office space, effective October 1, 2017 through May 2021. Rent expense under this lease will be $19,500 per
month, and increasing annually on June 1. The following is a schedule by years
of future minimum rental payments required under operating leases that have initial or remaining non-cancelable lease terms in
excess of one year as of September 30, 2018:
Year ending December 31:
2018 – remaining three months $ 60,255
2019 245,234
2020 252,591
2021 106,540
2022 -
Total $ 664,620 </t>
  </si>
  <si>
    <t>Stock Options</t>
  </si>
  <si>
    <t>Disclosure of Compensation Related Costs, Share-based Payments [Abstract]</t>
  </si>
  <si>
    <t>Note 13 – Stock Options On July 4, 2016, the Company granted
500,000 options with an exercise price of $0.70 per share to an employee of the Company. During 2017, 333,333 unvested options
were cancelled due to termination of employee. On October 10, 2017, the Company granted
1,000,000 options with an exercise price of $0.70 per share to an employee of the Company. On October 16, 2017, the Company granted
1,500,000 options with an exercise price of $0.55 per share to an employee of the Company. During August 2018, 1,500,000 unvested
options were cancelled due to termination of employee. On October 18, 2017, the Company granted
200,000 options with an exercise price of $0.70 per share to an employee of the Company. The following table summarizes the options
outstanding, option exercisability and the related prices for the shares of the Company’s common stock issued to employees
and consultants under the Plan at September 30, 2018:
Options Outstanding Options Exercisable
Exercise Prices ($) Number Outstanding Weighted Average Remaining Contractual Life (Years) Weighted Average Exercise Price ($) Number Exercisable Weighted Average Exercise Price ($)
$ 0.25 - $0.70 7,166,667 5.93 $ 0.50 6,341,667 $ 0.47
The stock option activity for the nine
months ended September 30, 2018 is as follows:
Options Outstanding Weighted Average Exercise Price
Outstanding at December 31, 2017 8,666,667 $ 0.51
Granted - -
Exercised - -
Expired or canceled (1,500,000 ) (0.55 )
Outstanding at September 30, 2018 7,166,667 $ 0.50 Stock-based compensation expense related
to vested options was ($90,396) and $148,990 during the three and nine months ended September 30, 2018, respectively, which is
a component of general and administrative expense in the statement of income. The Company determined the value of share-based
compensation for options vesting during the period using the Black-Scholes fair value option-pricing model with the following
weighted average assumptions: estimated fair value of Company’s common stock of $0.40-0.74, risk-free interest rate of 0.90-2.23%,
volatility of 135-160%, expected lives of 3-10 years, and dividend yield of 0%. Stock options outstanding as of September 30,
2018, as disclosed in the above table, have an intrinsic value of $30,000. As of September 30, 2018, unamortized stock-based compensation
costs related to options was $353,065, and will be recognized over a period of 2 years.</t>
  </si>
  <si>
    <t>Stock Warrants</t>
  </si>
  <si>
    <t>Note 14 – Stock Warrants The following table summarizes the warrants
outstanding, warrant exercisability and the related prices for the shares of the Company’s common stock at September 30,
2018:
Warrants Outstanding Warrants Exercisable
Exercise Prices ($) Number Outstanding Weighted Average Remaining Contractual Life (Years) Weighted Average Exercise Price ($) Number Exercisable Weighted Average Exercise Price ($)
5.00 1,000,000 0.21 5.00 1,000,000 5.00
The warrant activity
for the nine months ended September 30, 2018 is as follows:
Warrants Outstanding Weighted Average Exercise Price
Outstanding at December 31, 2017 1,000,000 $ 5
Granted - -
Exercised - -
Expired or canceled - -
Outstanding at September 30, 2018 1,000,000 $ 5 Warrants outstanding
as of September 30, 2018, as disclosed in the above table, have an intrinsic value of $0.</t>
  </si>
  <si>
    <t>Segments</t>
  </si>
  <si>
    <t>Segment Reporting [Abstract]</t>
  </si>
  <si>
    <t xml:space="preserve">Note 15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Net sales attributed to customers in
the United States and foreign countries for the three months ended September 30, 2018 and 2017 were as follows:
September 30, 2018 September 30, 2017
United States $ 8,944,970 $ 8,472,498
Foreign countries 245,407 703,175
$ 9,190,377 $ 9,175,673 Foreign countries primarily consist of Australia and Canada. The Company’s net sales by product
group for the three months ended September 30, 2018 and 2017 were as follows:
September 30, 2018 September 30, 2017
Nutraceuticals $ 8,540,044 $ 7,961,616
Over the Counter (OTC) 125,878 169,403
Consumer Goods 260,027 733,744
Cosmeceuticals 264,428 310,910
$ 9,190,377 $ 9,175,673 (1) Net sales for
any other product group of similar products are less than 10% of consolidated net sales. The Company’s net sales by major
sales channel for the three months ended September 30, 2018 and 2017 were as follows:
September 30, 2018 September 30, 2017
Online $ 4,902,161 $ 3,236,124
Retail 4,288,216 5,939,549
$ 9,190,377 $ 9,175,673 Net sales attributed to customers in
the United States and foreign countries for the nine months ended September 30, 2018 and 2017 were as follows:
September 30, 2018 September 30, 2017
United States $ 27,215,818 $ 26,926,114
Foreign countries 1,404,132 2,356,796
$ 28,619,950 $ 29,282,910 The Company’s net sales by product
group for the nine months ended September 30, 2018 and 2017 were as follows:
September 30, 2018 September 30, 2017
Nutraceuticals $ 26,450,312 $ 24,126,323
Over the Counter (OTC) 459,980 1,245,096
Consumer Goods 822,959 3,506,378
Cosmeceuticals 886,699 405,113
$ 28,619,950 $ 29,282,910 (1) Net sales for
any other product group of similar products are less than 10% of consolidated net sales. The Company’s net sales by major
sales channel for the nine months ended September 30, 2018 and 2017 were as follows:
September 30, 2018 September 30, 2017
Online $ 13,926,758 $ 14,696,177
Retail 14,693,192 14,586,733
$ 28,619,950 $ 29,282,910 Long-lived assets (net) attributable
to operations in the United States and foreign countries as of September 30, 2018 and December 31, 2017 were as follows:
September 30, 2018 December 31, 2017
United States $ 12,436,714 $ 13,613,043
Foreign countries 13,226 5,612
$ 12,449,940 $ 13,618,655 </t>
  </si>
  <si>
    <t>Income Taxes</t>
  </si>
  <si>
    <t>Income Tax Disclosure [Abstract]</t>
  </si>
  <si>
    <t>Note 16 – Income Taxes Income tax (benefit) expense was ($126,190)
and $256,812 for the three and nine months ended September 30, 2018, respectively, compared to $97,713 and $221,424, respectively,
for the same periods in 2017. The current provision is attributable to Australian operations and the current tax rate in effect
in that country.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as the Company acts to bring tax compliance
up to date. The total deferred tax asset is calculated
by multiplying a domestic (US) 21% marginal tax rate by the cumulative net operating loss carryforwards (“NOL”). The
domestic marginal tax rate does not include any state &amp; local marginal tax rate attributable to the Company. The Company currently
has estimated NOLs, which expire through 2035. Management has determined based on all the available information that a 100% valuation
reserve is required. For U.S. purposes, the Company has not
completed its evaluation of NOL utilization limitations under Internal Revenue Code, as amended (the “Code”) Section
382/383, change of ownership rules. If the Company has had a change in ownership, the NOL’s would be limited or eliminated,
as to the amount that could be utilized each year, based on the Code. NOL’s attributable to Breakthrough Products, Inc.,
which are the majority of the Company’s domestic NOL’s are Separate Return Limitation Year (SRLY) NOL’s. Such
losses may generally not be available for use (limited or eliminated). The Company has not filed its State
&amp; Local Income/Franchise tax returns in States it is required to file for the last few years, so such returns and liability
remain open. Such liability, if any, has not yet been quantified by the Company, as of the reporting date. The Company is currently
assessing the requirements to file these returns in states to determine any potential liability, which the Company believes is
immaterial.</t>
  </si>
  <si>
    <t>Subsequent Events</t>
  </si>
  <si>
    <t>Subsequent Events [Abstract]</t>
  </si>
  <si>
    <t>Note 17 – Subsequent Events Management evaluated all activities
of the Company through the issuance date of the Company’s unaudited condensed consolidated financial statements and concluded
that no subsequent events except as disclosed below have occurred that would require adjustments or disclosure into the unaudited
condensed consolidated financial statements. Subsequent to September 30, 2018, the
Company made an additional $500,000 payment on $10,000,000 loan.</t>
  </si>
  <si>
    <t>Summary of Significant Accounting Policies (Policies)</t>
  </si>
  <si>
    <t>General</t>
  </si>
  <si>
    <t>General The accompanying condensed consolidated
financial statements as of September 30, 2018 and December 31, 2017 and for the three and nine months ended September 30, 2018
and 2017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fiscal year ending December 31, 2018. The unaudited
condensed consolidated financial statements should be read in conjunction with the audited consolidated financial statements as
of and for the year ended December 31, 2017 and footnotes thereto included in the Company’s Annual Report on Form 10-K filed
with the SEC on April 2, 2018.</t>
  </si>
  <si>
    <t>Basis of Presentation</t>
  </si>
  <si>
    <t>Basis of Presentation The unaudited condensed consolidated
financial statements include the accounts of the Company and its wholly-owned subsidiaries.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8,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8, the uninsured balance amounted to $1,040,864.</t>
  </si>
  <si>
    <t>Restricted Cash</t>
  </si>
  <si>
    <t>Restricted Cash The following table provides
a reconciliation of cash, cash equivalents, and restricted cash reported within the statement of financial position that sum to
the total of the same such amounts shown in the statement of cash flows.
September 30, 2018 December 31, 2017 September 30, 2017
Cash and cash equivalents $ 1,605,381 $ 1,955,614 $ 5,408,927
Restricted cash 137,096 139,071 139,172
Total cash, cash equivalents, and restricted cash shown in the statement of cash flows $ 1,742,477 $ 2,094,685 $ 5,548,099 Amounts included in restricted cash
represent amounts held for credit card collateral.</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10,000 acquired as part
of an Asset Purchase Agreement entered into with Perfekt Beauty Holdings LLC and CDG Holdings, LLC on June 21, 2017 and $50,000
acquired as an Asset Purchase entered into with Cocowhite on May 22, 2018. Intangible assets are amortized on a straight line basis
over the useful lives. As of September 30, 2018, our qualitative analysis of intangible assets with indefinite lives did not indicate
any impairment.</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September 30,
2018, our qualitative analysis of long-lived assets did not indicate any impairment.</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September 30, 2018, our qualitative analysis of goodwill
did not indicate any impairment.</t>
  </si>
  <si>
    <t>Revenue Recognition</t>
  </si>
  <si>
    <t>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condensed consolidated balance sheet, statement of
operations and comprehensive income and statement of cash flows for the nine months ended September 30,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t>
  </si>
  <si>
    <t>Contract Assets</t>
  </si>
  <si>
    <t>Contract Assets The Company does not have any contract
assets such as work-in-process. All trade receivables on the Company’s condensed consolidated balance sheet are from contracts
with customers.</t>
  </si>
  <si>
    <t>Contract Costs</t>
  </si>
  <si>
    <t>Contract Costs Costs incurred to obtain a contract
are capitalized unless short term in nature. As a practical expedient, costs to obtain a contract that are short term in nature
are expensed as incurred. The Company does not have any contract costs capitalized as of September 30, 2018.</t>
  </si>
  <si>
    <t>Contract Liabilities - Deferred Revenue</t>
  </si>
  <si>
    <t>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Advertising Expense</t>
  </si>
  <si>
    <t>Advertising Expense The Company expenses marketing, promotions
and advertising costs as incurred. Such costs are included in selling expense in the accompanying unaudited condensed consolidated
statements of income.</t>
  </si>
  <si>
    <t>Research and Development</t>
  </si>
  <si>
    <t>Research and Development Costs incurred in connection with the
development of new products and processing methods are charged to general and administrative expenses as incurred.</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Net Earnings (loss) Per Common Share</t>
  </si>
  <si>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September 30, 2018, and 2017, options to
purchase 7,166,667 and 6,300,000 shares of common stock, respectively, were outstanding. As of both September 30, 2018 and 2017,
warrants to purchase 1,000,000 shares of common stock were outstanding. The following is a reconciliation of
the number of shares used in the calculation of basic earnings per share and diluted earnings per share for the three and nine
months ended September 30, 2018, and 2017:
For the three months ended For the nine months ended
September 30, 2018 September 30, 2017 September 30, 2018 September 30, 2017
Net income (loss) after tax $ 345,590 $ 127,486 $ (493,296 ) $ 2,635,959
Weighted average common shares outstanding 89,862,683 89,237,683 89,862,683 88,939,470
Common stock to be issued - 125,000 - 125,000
Incremental shares from the assumed exercise of dilutive stock options - - - -
Incremental shares from the assumed exercise of dilutive stock warrants - - - -
Dilutive potential common shares 89,862,683 89,362,683 89,862,683 89,064,470
Net earnings (loss) per share:
Basic $ 0.00 $ 0.00 $ (0.01 ) $ 0.03
Diluted $ 0.00 $ 0.00 $ (0.01 ) $ 0.03 The following securities were not included
in the computation of diluted net earnings per share as their effect would have been antidilutive:
2018 2017
Options to purchase common stock 7,166,667 6,300,000
Warrants to purchase common stock 1,000,000 1,000,000
8,166,667 7,300,000 </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September 30, 2018, the Company
has determined that there were no assets or liabilities measured at fair value.</t>
  </si>
  <si>
    <t>Inventory Inventory consists of raw materials,
components and finished goods. The Company’s inventory is stated at the lower of cost (FIFO cost basis) or net realizable
value. Finished goods include the cost of labor to assemble the items.</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oreign Currency Translation</t>
  </si>
  <si>
    <t>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si>
  <si>
    <t>Concentrations of Credit Risk</t>
  </si>
  <si>
    <t>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t>
  </si>
  <si>
    <t>Warehousing Costs</t>
  </si>
  <si>
    <t>Warehousing costs Warehouse costs include all third party
warehouse rent fees and are charged to selling and marketing expenses as incurred. Any additional costs relating to assembly or
special pack-outs of the Company’s products are charged to cost of sales.</t>
  </si>
  <si>
    <t>Product Display Costs</t>
  </si>
  <si>
    <t>Product display costs All displays manufactured and purchased
by the Company are for placement of product in retail stores. This also includes all costs for display execution and setup and
retail services are charged to cost of sales and expensed as incurred.</t>
  </si>
  <si>
    <t>Cost of Sales</t>
  </si>
  <si>
    <t>Cost of Sales Cost of sales includes the purchase
cost of products sold and all costs associated with getting the products into the retail stores including buying and transportation
costs.</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t>
  </si>
  <si>
    <t>Recent Accounting Pronouncements</t>
  </si>
  <si>
    <t>Recent Accounting Pronouncements ASU 2018-05 This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7-13 on our consolidated financial statements. ASU 2018-02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1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We are currently evaluating the impact of adopting ASU 2017-13
on our consolidated financial statements. ASU 2017-13 In September 2017, the FASB issued Accounting
Standard Update (ASU) 2017-13, Revenue Recognition (Topic 605), Revenue from Contracts with Customers (Topic 606), Leases (Topic
840), and Leases (Topic 842). The effective date for ASU 2017-13 is for fiscal years beginning after December 15, 2018. We have
adopted ASC 606 as disclosed above. We are currently evaluating the impact of adopting Leases Topic 840 ASU 2017-13 on our consolidated
financial statements. ASU 2017-09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Update
is the final version of Proposed Accounting Standards Update 2016-360—Compensation—Stock Compensation (Topic 718)—Scope
of Modification Accounting, which has been deleted. Adoption of this new standard did not
have any impact on the Company’s consolidated financial stat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consolidated financial statements. ASU No.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 ended September 30,
2017 has been reclassified to reflect this change.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8 on our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on its consolidated financial statements.</t>
  </si>
  <si>
    <t>Summary of Significant Accounting Policies (Tables)</t>
  </si>
  <si>
    <t>Schedule of Restricted Cash</t>
  </si>
  <si>
    <t xml:space="preserve">statement of financial position
that sum to the total of the same such amounts shown in the statement of cash flows.
September 30, 2018 December 31, 2017 September 30, 2017
Cash and cash equivalents $ 1,605,381 $ 1,955,614 $ 5,408,927
Restricted cash 137,096 139,071 139,172
Total cash, cash equivalents, and restricted cash shown in the statement of cash flows $ 1,742,477 $ 2,094,685 $ 5,548,099 </t>
  </si>
  <si>
    <t>Schedule of Number of Shares Used in Calculation of Earnings Per Share Basic and Diluted</t>
  </si>
  <si>
    <t xml:space="preserve">The following is a reconciliation of
the number of shares used in the calculation of basic earnings per share and diluted earnings per share for the three and nine
months ended September 30, 2018, and 2017:
For the three months ended For the nine months ended
September 30, 2018 September 30, 2017 September 30, 2018 September 30, 2017
Net income (loss) after tax $ 345,590 $ 127,486 $ (493,296 ) $ 2,635,959
Weighted average common shares outstanding 89,862,683 89,237,683 89,862,683 88,939,470
Common stock to be issued - 125,000 - 125,000
Incremental shares from the assumed exercise of dilutive stock options - - - -
Incremental shares from the assumed exercise of dilutive stock warrants - - - -
Dilutive potential common shares 89,862,683 89,362,683 89,862,683 89,064,470
Net earnings (loss) per share:
Basic $ 0.00 $ 0.00 $ (0.01 ) $ 0.03
Diluted $ 0.00 $ 0.00 $ (0.01 ) $ 0.03 </t>
  </si>
  <si>
    <t>Schedule of Antidilutive Securities Excluded from Computation of Earnings Per Share</t>
  </si>
  <si>
    <t xml:space="preserve">The following securities were not included
in the computation of diluted net earnings per share as their effect would have been antidilutive:
2018 2017
Options to purchase common stock 7,166,667 6,300,000
Warrants to purchase common stock 1,000,000 1,000,000
8,166,667 7,300,000 </t>
  </si>
  <si>
    <t>Inventory (Tables)</t>
  </si>
  <si>
    <t>Schedule of Carrying Value of Inventory</t>
  </si>
  <si>
    <t xml:space="preserve">The carrying value of inventory consisted
of the following:
September 30, 2018 December 31, 2017
Finished goods $ 2,529,198 $ 1,507,344
Components 733,676 1,197,228
Inventory in transit - 45,188
Raw materials 118,940 92,616
Total inventory $ 3,381,814 $ 2,842,376 </t>
  </si>
  <si>
    <t>Accounts Receivable (Tables)</t>
  </si>
  <si>
    <t>Accounts Receivable, Net of Allowances for Sales Returns and Doubtful Accounts</t>
  </si>
  <si>
    <t xml:space="preserve">Accounts receivable, net of allowances
for sales returns and doubtful accounts, consisted of the following:
September 30, 2018 December 31, 2017
Trade accounts receivable $ 2,024,258 $ 4,333,608
Less allowances - -
Total accounts receivable, net $ 2,024,258 $ 4,333,608 </t>
  </si>
  <si>
    <t>Prepaid Expenses (Tables)</t>
  </si>
  <si>
    <t>Summary of Prepaid Expenses</t>
  </si>
  <si>
    <t xml:space="preserve">Prepaid expenses consisted of the following:
September 30, 2018 December 31, 2017
Advances for inventory $ 71,087 $ 206,973
Components - 104,668
Media production 41,583 109,388
Insurance 29,273 41,548
Trade shows 18,295 17,150
Deposits 49,472 44,841
Rent - 19,500
Promotion - Bloggers 101,700 246,592
License agreement 83,334 158,333
Software subscriptions 54,798 20,513
Rebranding 52,429 32,841
Clinical Research 39,575 47,490
Advertising 75,155 2,500
Promotions - 37,500
Miscellaneous 150,755 53,414
Total $ 767,456 $ 1,143,251 </t>
  </si>
  <si>
    <t>Concentration of Credit Risk (Tables)</t>
  </si>
  <si>
    <t>Summary of Major Suppliers</t>
  </si>
  <si>
    <t>For the three and nine months ended
September 30, 2018 and the year ended December 31, 2017, our products were made by the following suppliers:
FOCUSfactor Atrium Innovations - Pittsburgh, PA Vit-Best Nutrition, Inc. - Tustin, CA
Flat Tummy Tea Caraway Tea Company, LLC - Highland, NY -
Neuragen C-Care, LLC - Linthicum Heights, MD -
UrgentRx Capstone Nutrition - Ogden, UT -
Hand MD HealthSpecialty - Santa Fe Springs, CA -
Sneaky Vaunt Dongguan Jingrui – China -
The Queen Pegasus Skin Actives – Gilbert, AZ Ningbo Beautiful Daily Cosmetics – Zhejiang, China</t>
  </si>
  <si>
    <t>Fixed Assets and Intangible Assets (Tables)</t>
  </si>
  <si>
    <t>Summary of Fixed and Intangible Assets</t>
  </si>
  <si>
    <t xml:space="preserve">As of September 30, 2018, and December
31, 2017, fixed assets and intangible assets consisted of the following:
September 30, 2018 December 31, 2017
Property and equipment $ 566,446 $ 437,358
Less accumulated depreciation (258,614 ) (144,153 )
Fixed assets, net $ 307,832 $ 293,205
September 30, 2018 December 31, 2017
FOCUSfactor intellectual property $ 1,450,000 $ 1,450,000
Perfekt intellectual property 10,000 10,000
Cocowhite intellectual property 50,000 -
Intangible assets subject to amortization 7,150,165 7,134,952
Less accumulated amortization (4,311,297 ) (3,062,742 )
Intangible assets, net $ 4,348,868 $ 5,532,210 </t>
  </si>
  <si>
    <t>Accounts Payable and Accrued Liabilities (Tables)</t>
  </si>
  <si>
    <t>Schedule of Accounts Payable and Accrued Liabilities</t>
  </si>
  <si>
    <t xml:space="preserve">As of September 30, 2018, and December
31, 2017, accounts payable and accrued liabilities consisted of the following:
September 30, 2018 December 31, 2017
Accrued payroll $ 228,545 $ 296,491
Accrued legal fees 16,319 96,017
Accounting fees 36,041 19,681
Commissions 186,666 178,286
Manufacturers 2,022,187 2,147,751
Promotions 99,181 897,925
Professional Fees 30,000 45,921
Rent 20,085 19,500
Customers 177 106,395
Interest - 147,000
Royalties, related party 138,585 138,143
Warehousing 8,640 10,388
Others 125,843 225,050
Total $ 2,912,269 $ 4,328,548 </t>
  </si>
  <si>
    <t>Notes Payable (Tables)</t>
  </si>
  <si>
    <t>Schedule of Loan Payable</t>
  </si>
  <si>
    <t xml:space="preserve">The Company’s
loans payable at September 30, 2018 and December 31, 2017 are as follows:
September 30, 2018 December 31, 2017
Loans payable $ 8,274,814 $ 10,344,739
Unamortized debt issuance cost (221,403 ) (393,227 )
Total 8,053,411 9,951,512
Less: Current portion (1,955,917 ) (2,487,233 )
Long-term portion $ 6,097,494 $ 7,464,279 </t>
  </si>
  <si>
    <t>Commitments and Contingencies (Tables)</t>
  </si>
  <si>
    <t>Schedule of Future Minimum Rental Payments for Operating Leases</t>
  </si>
  <si>
    <t xml:space="preserve">The following is a schedule by years
of future minimum rental payments required under operating leases that have initial or remaining non-cancelable lease terms in
excess of one year as of September 30, 2018:
Year ending December 31:
2018 – remaining three months $ 60,255
2019 245,234
2020 252,591
2021 106,540
2022 -
Total $ 664,620 </t>
  </si>
  <si>
    <t>Stock Options (Tables)</t>
  </si>
  <si>
    <t>Summary of Options Outstanding by Price Range</t>
  </si>
  <si>
    <t xml:space="preserve">The following table summarizes the options
outstanding, option exercisability and the related prices for the shares of the Company’s common stock issued to employees
and consultants under the Plan at September 30, 2018:
Options Outstanding Options Exercisable
Exercise Prices ($) Number Outstanding Weighted Average Remaining Contractual Life (Years) Weighted Average Exercise Price ($) Number Exercisable Weighted Average Exercise Price ($)
$ 0.25 - $0.70 7,166,667 5.93 $ 0.50 6,341,667 $ 0.47 </t>
  </si>
  <si>
    <t>Schedule of Stock Options Activity</t>
  </si>
  <si>
    <t xml:space="preserve">The stock option activity for the nine
months ended September 30, 2018 is as follows:
Options Outstanding Weighted Average Exercise Price
Outstanding at December 31, 2017 8,666,667 $ 0.51
Granted - -
Exercised - -
Expired or canceled (1,500,000 ) (0.55 )
Outstanding at September 30, 2018 7,166,667 $ 0.50 </t>
  </si>
  <si>
    <t>Stock Warrants (Tables)</t>
  </si>
  <si>
    <t>Summary of Warrants Outstanding, Warrant Exercisability and Related Prices for Shares of Common Stock</t>
  </si>
  <si>
    <t xml:space="preserve">The following table summarizes the warrants
outstanding, warrant exercisability and the related prices for the shares of the Company’s common stock at September 30,
2018:
Warrants Outstanding Warrants Exercisable
Exercise Prices ($) Number Outstanding Weighted Average Remaining Contractual Life (Years) Weighted Average Exercise Price ($) Number Exercisable Weighted Average Exercise Price ($)
5.00 1,000,000 0.21 5.00 1,000,000 5.00 </t>
  </si>
  <si>
    <t>Schedule of Stock Warrants Activity</t>
  </si>
  <si>
    <t xml:space="preserve">The warrant activity
for the nine months ended September 30, 2018 is as follows:
Warrants Outstanding Weighted Average Exercise Price
Outstanding at December 31, 2017 1,000,000 $ 5
Granted - -
Exercised - -
Expired or canceled - -
Outstanding at September 30, 2018 1,000,000 $ 5 </t>
  </si>
  <si>
    <t>Segments (Tables)</t>
  </si>
  <si>
    <t>Summary of Net Sales Attributed to Customers Geographical Segment</t>
  </si>
  <si>
    <t xml:space="preserve">Net sales attributed to customers in
the United States and foreign countries for the three months ended September 30, 2018 and 2017 were as follows:
September 30, 2018 September 30, 2017
United States $ 8,944,970 $ 8,472,498
Foreign countries 245,407 703,175
$ 9,190,377 $ 9,175,673 Net sales attributed to customers in
the United States and foreign countries for the nine months ended September 30, 2018 and 2017 were as follows:
September 30, 2018 September 30, 2017
United States $ 27,215,818 $ 26,926,114
Foreign countries 1,404,132 2,356,796
$ 28,619,950 $ 29,282,910 </t>
  </si>
  <si>
    <t>Summary of Net Sales Attributed to Customers Product Group</t>
  </si>
  <si>
    <t>The Company’s net sales by product
group for the three months ended September 30, 2018 and 2017 were as follows:
September 30, 2018 September 30, 2017
Nutraceuticals $ 8,540,044 $ 7,961,616
Over the Counter (OTC) 125,878 169,403
Consumer Goods 260,027 733,744
Cosmeceuticals 264,428 310,910
$ 9,190,377 $ 9,175,673 (1) Net sales for
any other product group of similar products are less than 10% of consolidated net sales. The Company’s net sales by product
group for the nine months ended September 30, 2018 and 2017 were as follows:
September 30, 2018 September 30, 2017
Nutraceuticals $ 26,450,312 $ 24,126,323
Over the Counter (OTC) 459,980 1,245,096
Consumer Goods 822,959 3,506,378
Cosmeceuticals 886,699 405,113
$ 28,619,950 $ 29,282,910 (1) Net sales for
any other product group of similar products are less than 10% of consolidated net sales.</t>
  </si>
  <si>
    <t>Schedule of Net Sales by Major Sales Channel</t>
  </si>
  <si>
    <t xml:space="preserve">The Company’s net sales by major
sales channel for the three months ended September 30, 2018 and 2017 were as follows:
September 30, 2018 September 30, 2017
Online $ 4,902,161 $ 3,236,124
Retail 4,288,216 5,939,549
$ 9,190,377 $ 9,175,673 The Company’s net sales by major
sales channel for the nine months ended September 30, 2018 and 2017 were as follows:
September 30, 2018 September 30, 2017
Online $ 13,926,758 $ 14,696,177
Retail 14,693,192 14,586,733
$ 28,619,950 $ 29,282,910 </t>
  </si>
  <si>
    <t>Summary of Long-lived Assets (Net) Attributable to Operations Geographical Segment</t>
  </si>
  <si>
    <t xml:space="preserve">Long-lived assets (net) attributable
to operations in the United States and foreign countries as of September 30, 2018 and December 31, 2017 were as follows:
September 30, 2018 December 31, 2017
United States $ 12,436,714 $ 13,613,043
Foreign countries 13,226 5,612
$ 12,449,940 $ 13,618,655 </t>
  </si>
  <si>
    <t>Summary of Significant Accounting Policies (Details Narrative)</t>
  </si>
  <si>
    <t>Sep. 30, 2018USD ($)Segmentshares</t>
  </si>
  <si>
    <t>Sep. 30, 2017shares</t>
  </si>
  <si>
    <t>May 22, 2018USD ($)</t>
  </si>
  <si>
    <t>Dec. 31, 2017USD ($)</t>
  </si>
  <si>
    <t>Jun. 21, 2017USD ($)</t>
  </si>
  <si>
    <t>Jan. 22, 2015USD ($)</t>
  </si>
  <si>
    <t>Cash equivalents</t>
  </si>
  <si>
    <t>Cash federally insured limit per bank</t>
  </si>
  <si>
    <t>Cash uninsured amount</t>
  </si>
  <si>
    <t>Percentage of valuation allowance</t>
  </si>
  <si>
    <t>100.00%</t>
  </si>
  <si>
    <t>Anti-dilutive securities | shares</t>
  </si>
  <si>
    <t>Number of operating segment | Segment</t>
  </si>
  <si>
    <t>Options to Purchase Common Stock [Member]</t>
  </si>
  <si>
    <t>Warrants to Purchase Common Stock [Member]</t>
  </si>
  <si>
    <t>Factor Nutrition LLC [Member]</t>
  </si>
  <si>
    <t>Value of intellectual property acquired</t>
  </si>
  <si>
    <t>Perfekt Beauty Holdings LLC [Member]</t>
  </si>
  <si>
    <t>CDG Holdings, LLC [Member]</t>
  </si>
  <si>
    <t>Cocowhite [Member]</t>
  </si>
  <si>
    <t>Summary of Significant Accounting Policies - Schedule of Restricted Cash (Details) - USD ($)</t>
  </si>
  <si>
    <t>Dec. 31, 2016</t>
  </si>
  <si>
    <t>Total cash, cash equivalents, and restricted cash shown in the statement of cash flows</t>
  </si>
  <si>
    <t>Summary of Significant Accounting Policies - Schedule of Number of Shares Used in Calculation of Earnings Per Share Basic and Diluted (Details) - USD ($)</t>
  </si>
  <si>
    <t>Net (loss) income after tax</t>
  </si>
  <si>
    <t>Common stock to be issued</t>
  </si>
  <si>
    <t>Incremental shares from the assumed exercise of dilutive stock options</t>
  </si>
  <si>
    <t>Incremental shares from the assumed exercise of dilutive stock warrants</t>
  </si>
  <si>
    <t>Dilutive potential common shares</t>
  </si>
  <si>
    <t>Net earnings per share - Basic</t>
  </si>
  <si>
    <t>Net earnings per share - Diluted</t>
  </si>
  <si>
    <t>Summary of Significant Accounting Policies - Schedule of Antidilutive Securities Excluded from Computation of Earnings Per Share (Details) - shares</t>
  </si>
  <si>
    <t>Anti-dilutive securities</t>
  </si>
  <si>
    <t>Inventory - Schedule of Carrying Value of Inventory (Details) - USD ($)</t>
  </si>
  <si>
    <t>Finished goods</t>
  </si>
  <si>
    <t>Components</t>
  </si>
  <si>
    <t>Inventory in transit</t>
  </si>
  <si>
    <t>Raw Materials</t>
  </si>
  <si>
    <t>Total inventory</t>
  </si>
  <si>
    <t>Accounts Receivable - Accounts Receivable, Net of Allowances for Sales Returns and Doubtful Accounts (Details) - USD ($)</t>
  </si>
  <si>
    <t>Trade accounts receivable</t>
  </si>
  <si>
    <t>Less allowances</t>
  </si>
  <si>
    <t>Total accounts receivable, net</t>
  </si>
  <si>
    <t>Prepaid Expenses - Summary of Prepaid Expenses (Details) - USD ($)</t>
  </si>
  <si>
    <t>Advances for inventory</t>
  </si>
  <si>
    <t>Media production</t>
  </si>
  <si>
    <t>Insurance</t>
  </si>
  <si>
    <t>Trade shows</t>
  </si>
  <si>
    <t>Deposits</t>
  </si>
  <si>
    <t>Rent</t>
  </si>
  <si>
    <t>Promotion - Bloggers</t>
  </si>
  <si>
    <t>License agreement</t>
  </si>
  <si>
    <t>Software subscriptions</t>
  </si>
  <si>
    <t>Rebranding</t>
  </si>
  <si>
    <t>Clinical Research</t>
  </si>
  <si>
    <t>Advertising</t>
  </si>
  <si>
    <t>Promotions</t>
  </si>
  <si>
    <t>Miscellaneous</t>
  </si>
  <si>
    <t>Total</t>
  </si>
  <si>
    <t>Concentration of Credit Risk (Details Narrative) - USD ($)</t>
  </si>
  <si>
    <t>12 Months Ended</t>
  </si>
  <si>
    <t>Three Customers [Member] | Accounts Receivable [Member]</t>
  </si>
  <si>
    <t>Concentration risk percentage</t>
  </si>
  <si>
    <t>78.00%</t>
  </si>
  <si>
    <t>88.00%</t>
  </si>
  <si>
    <t>Three Customers [Member] | Sales Revenue, Net [Member]</t>
  </si>
  <si>
    <t>58.00%</t>
  </si>
  <si>
    <t>50.00%</t>
  </si>
  <si>
    <t>34.00%</t>
  </si>
  <si>
    <t>Two Customers [Member] | Sales Revenue, Net [Member]</t>
  </si>
  <si>
    <t>42.00%</t>
  </si>
  <si>
    <t>Concentration of Credit Risk - Summary of Major Suppliers (Details)</t>
  </si>
  <si>
    <t>Suppliers One [Member]</t>
  </si>
  <si>
    <t>Name of the Product</t>
  </si>
  <si>
    <t>FOCUSfactor</t>
  </si>
  <si>
    <t>Address of the suppliers</t>
  </si>
  <si>
    <t>Atrium Innovations - Pittsburgh, PA</t>
  </si>
  <si>
    <t>City of suppliers</t>
  </si>
  <si>
    <t>Vit-Best Nutrition, Inc. - Tustin, CA</t>
  </si>
  <si>
    <t>Suppliers Two [Member]</t>
  </si>
  <si>
    <t>Flat Tummy Tea</t>
  </si>
  <si>
    <t>Caraway Tea Company, LLC - Highland, NY</t>
  </si>
  <si>
    <t>-</t>
  </si>
  <si>
    <t>Suppliers Three [Member]</t>
  </si>
  <si>
    <t>Neuragen</t>
  </si>
  <si>
    <t>C-Care, LLC - Linthicum Heights, MD</t>
  </si>
  <si>
    <t>Suppliers Four [Member]</t>
  </si>
  <si>
    <t>UrgentRx</t>
  </si>
  <si>
    <t>Capstone Nutrition - Ogden, UT</t>
  </si>
  <si>
    <t>Suppliers Five [Member]</t>
  </si>
  <si>
    <t>Hand MD</t>
  </si>
  <si>
    <t>HealthSpecialty - Santa Fe Springs, CA</t>
  </si>
  <si>
    <t>Suppliers Six [Member]</t>
  </si>
  <si>
    <t>Sneaky Vaunt</t>
  </si>
  <si>
    <t>Dongguan Jingrui - China</t>
  </si>
  <si>
    <t>Suppliers Seven [Member]</t>
  </si>
  <si>
    <t>The Queen Pegasus</t>
  </si>
  <si>
    <t xml:space="preserve">Skin Actives - Gilbert, AZ </t>
  </si>
  <si>
    <t>Ningbo Beautiful Daily Cosmetics - Zhejiang, China</t>
  </si>
  <si>
    <t>Fixed Assets and Intangible Assets (Details Narrative) - USD ($)</t>
  </si>
  <si>
    <t>Depreciation expense</t>
  </si>
  <si>
    <t>Amortization expense</t>
  </si>
  <si>
    <t>Fixed Assets and Intangible Assets - Summary of Fixed and Intangible Assets (Details) - USD ($)</t>
  </si>
  <si>
    <t>Property and equipment</t>
  </si>
  <si>
    <t>Less accumulated depreciation</t>
  </si>
  <si>
    <t>Intangible assets subject to amortization</t>
  </si>
  <si>
    <t>Less accumulated amortization</t>
  </si>
  <si>
    <t>FOCUSfactor [Member]</t>
  </si>
  <si>
    <t>Intellectual property</t>
  </si>
  <si>
    <t>Per-fekt [Member]</t>
  </si>
  <si>
    <t>Cocowhite Intellectual Property [Member]</t>
  </si>
  <si>
    <t>Related Party Transactions (Details Narrative)</t>
  </si>
  <si>
    <t>Dec. 23, 2016CAD ($)</t>
  </si>
  <si>
    <t>Sep. 30, 2018USD ($)</t>
  </si>
  <si>
    <t>Aug. 09, 2017USD ($)</t>
  </si>
  <si>
    <t>Consulting fees</t>
  </si>
  <si>
    <t>Outstanding balance of consulting fees</t>
  </si>
  <si>
    <t>Payroll expense</t>
  </si>
  <si>
    <t>Hand MD LLC [Member]</t>
  </si>
  <si>
    <t>Percentage of ownership interest</t>
  </si>
  <si>
    <t>NomadChoice Pty Limited's [Member]</t>
  </si>
  <si>
    <t>Royal expense</t>
  </si>
  <si>
    <t>Sneaky Vaunt Corp [Member]</t>
  </si>
  <si>
    <t>The Queen Pegasus [Member]</t>
  </si>
  <si>
    <t>Hand MD Corp [Member]</t>
  </si>
  <si>
    <t>Minimum future royalties payment</t>
  </si>
  <si>
    <t>Loan Agreement [Member] | NomadChoice's [Member]</t>
  </si>
  <si>
    <t>Amount owed to related party</t>
  </si>
  <si>
    <t>Loan Agreement [Member] | Knight Therapeutics Inc [Member]</t>
  </si>
  <si>
    <t>Loan agreement description</t>
  </si>
  <si>
    <t xml:space="preserve">In conjunction with this agreement, we are required to pay Knight a distribution fee equal to 30% of gross sales for sales achieved through a direct sales channel and 5% of gross sales for sales achieved through retail sales. </t>
  </si>
  <si>
    <t>Loan Agreement [Member] | Knight Therapeutics Inc [Member] | Canadian Dollars Currency [Member]</t>
  </si>
  <si>
    <t>Due to related party</t>
  </si>
  <si>
    <t>Loan Agreement [Member] | Knight Therapeutics Inc [Member] | Canadian Dollars Currency [Member] | Minimum [Member]</t>
  </si>
  <si>
    <t>Security Agreement [Member] | Knight Therapeutics Inc [Member]</t>
  </si>
  <si>
    <t>Royalty Distribution Agreement [Member] | NomadChoice Pty Limited's [Member]</t>
  </si>
  <si>
    <t>Royalty Distribution Agreement [Member] | Sneaky Vaunt Corp [Member]</t>
  </si>
  <si>
    <t>Royalty Distribution Agreement [Member] | The Queen Pegasus [Member]</t>
  </si>
  <si>
    <t>Commission Agreement [Member]</t>
  </si>
  <si>
    <t>Commissions expense</t>
  </si>
  <si>
    <t>Commission Agreement [Member] | Sneaky Vaunt Corp [Member]</t>
  </si>
  <si>
    <t>Commission Agreement One [Member]</t>
  </si>
  <si>
    <t>Commission Agreement One [Member] | The Queen Pegasus [Member]</t>
  </si>
  <si>
    <t>Mr. Jack Ross [Member]</t>
  </si>
  <si>
    <t>Accrued consulting fees per month</t>
  </si>
  <si>
    <t>Ms. Harshbarger [Member] | Consulting Agreement [Member]</t>
  </si>
  <si>
    <t>Accounts Payable and Accrued Liabilities - Schedule of Accounts Payable and Accrued Liabilities (Details) - USD ($)</t>
  </si>
  <si>
    <t>Accrued payroll</t>
  </si>
  <si>
    <t>Accrued legal fees</t>
  </si>
  <si>
    <t>Accounting fees</t>
  </si>
  <si>
    <t>Commissions</t>
  </si>
  <si>
    <t>Manufacturers</t>
  </si>
  <si>
    <t>Professional Fees</t>
  </si>
  <si>
    <t>Customers</t>
  </si>
  <si>
    <t xml:space="preserve">Royalties, related party </t>
  </si>
  <si>
    <t>Warehousing</t>
  </si>
  <si>
    <t>Others</t>
  </si>
  <si>
    <t>Notes Payable (Details Narrative)</t>
  </si>
  <si>
    <t>Nov. 12, 2015USD ($)$ / sharesshares</t>
  </si>
  <si>
    <t>Jun. 26, 2015USD ($)</t>
  </si>
  <si>
    <t>Jan. 22, 2015USD ($)$ / sharesshares</t>
  </si>
  <si>
    <t>Sep. 30, 2017USD ($)</t>
  </si>
  <si>
    <t>Amount of loan obligation</t>
  </si>
  <si>
    <t>Recognized amortization of deferred financing costs</t>
  </si>
  <si>
    <t>Unamortized debt issuance costs</t>
  </si>
  <si>
    <t>Interest expense paid</t>
  </si>
  <si>
    <t>Payments of debt issuance costs</t>
  </si>
  <si>
    <t>Year-End Adjustment [Member]</t>
  </si>
  <si>
    <t>Payroll reduction of interest rate</t>
  </si>
  <si>
    <t>Net sales</t>
  </si>
  <si>
    <t>June 26, 2015 Security Agreement [Member] | U.S [Member]</t>
  </si>
  <si>
    <t>Percentage of sale revenue net</t>
  </si>
  <si>
    <t>5.00%</t>
  </si>
  <si>
    <t>June 26, 2015 Security Agreement [Member] | June 30, 2016 [Member]</t>
  </si>
  <si>
    <t>Note payable</t>
  </si>
  <si>
    <t>June 26, 2015 Security Agreement [Member] | June 30, 2016 [Member] | Minimum [Member]</t>
  </si>
  <si>
    <t>June 26, 2015 Security Agreement [Member] | Quarter Ending September 30, 2015 [Member]</t>
  </si>
  <si>
    <t>Neuragen Corp [Member] | June 26, 2015 Security Agreement [Member]</t>
  </si>
  <si>
    <t>Debt instrument interest rate percentage</t>
  </si>
  <si>
    <t>0.00%</t>
  </si>
  <si>
    <t>Note principal amount</t>
  </si>
  <si>
    <t>Total payments of acquire assets</t>
  </si>
  <si>
    <t>Neuragen Corp [Member] | June 26, 2015 Security Agreement [Member] | U.S [Member]</t>
  </si>
  <si>
    <t>2.00%</t>
  </si>
  <si>
    <t>Loan amount</t>
  </si>
  <si>
    <t>Expenses associated with loan</t>
  </si>
  <si>
    <t>10.50%</t>
  </si>
  <si>
    <t>15.00%</t>
  </si>
  <si>
    <t>Convertible equity offering</t>
  </si>
  <si>
    <t>Change in loan interest rate</t>
  </si>
  <si>
    <t>13.00%</t>
  </si>
  <si>
    <t>Note maturity date</t>
  </si>
  <si>
    <t>Aug. 8,
		2020</t>
  </si>
  <si>
    <t>Nov. 11,
		2017</t>
  </si>
  <si>
    <t>Jan. 20,
		2017</t>
  </si>
  <si>
    <t>Recognized and paid interest expense</t>
  </si>
  <si>
    <t>Accrued interest expense</t>
  </si>
  <si>
    <t>Common stock purchase price per share | $ / shares</t>
  </si>
  <si>
    <t>Percentage of shares purchasable under warrants</t>
  </si>
  <si>
    <t>6.50%</t>
  </si>
  <si>
    <t>Deferred financing costs</t>
  </si>
  <si>
    <t>Warrants term</t>
  </si>
  <si>
    <t>10 years</t>
  </si>
  <si>
    <t>Credit facility maximum borrowing amount</t>
  </si>
  <si>
    <t>Loan Agreement [Member] | Knight Therapeutics Inc [Member] | Second Amendment [Member]</t>
  </si>
  <si>
    <t>Loan Agreement [Member] | Knight Therapeutics Inc [Member] | ST Warrant [Member]</t>
  </si>
  <si>
    <t>Number of warrants to purchase common stock | shares</t>
  </si>
  <si>
    <t>Warrants exercise price | $ / shares</t>
  </si>
  <si>
    <t>Beneficial conversion feature of warrants</t>
  </si>
  <si>
    <t>Loan Agreement [Member] | Knight Therapeutics Inc [Member] | LT Warrant [Member]</t>
  </si>
  <si>
    <t>25.00%</t>
  </si>
  <si>
    <t>Loan Agreement [Member] | Knight Therapeutics Inc [Member] | Knight Warrant Shares [Member]</t>
  </si>
  <si>
    <t>Amortization of debt discount</t>
  </si>
  <si>
    <t>Loan Agreement [Member] | Knight Therapeutics Inc [Member] | Knight Warrant Shares [Member] | Maximum [Member]</t>
  </si>
  <si>
    <t>Loan Agreement [Member] | Knight Therapeutics Inc [Member] | January 22, 2015 Loan One [Member]</t>
  </si>
  <si>
    <t>Aggregate consideration to be paid</t>
  </si>
  <si>
    <t>Capital expenditures</t>
  </si>
  <si>
    <t>Loan Agreement [Member] | Knight Therapeutics Inc [Member] | Origination Fee [Member]</t>
  </si>
  <si>
    <t>Loan Agreement [Member] | Knight Therapeutics Inc [Member] | Work Fee [Member]</t>
  </si>
  <si>
    <t>Security Agreement [Member]</t>
  </si>
  <si>
    <t>Security Agreement [Member] | June 26, 2015 Security Agreement [Member]</t>
  </si>
  <si>
    <t>Present value of future payments</t>
  </si>
  <si>
    <t>Covenants [Member]</t>
  </si>
  <si>
    <t>Notes Payable - Schedule of Loan Payable (Details) - USD ($)</t>
  </si>
  <si>
    <t>Loans payable</t>
  </si>
  <si>
    <t>Unamortized debt issuance cost</t>
  </si>
  <si>
    <t>Less: Current portion</t>
  </si>
  <si>
    <t>Long-term portion</t>
  </si>
  <si>
    <t>Stockholders' Equity (Details Narrative) - $ / shares</t>
  </si>
  <si>
    <t>Common stock par value</t>
  </si>
  <si>
    <t>Commitments and Contingencies (Details Narrative)</t>
  </si>
  <si>
    <t>Oct. 17, 2017USD ($)Integershares</t>
  </si>
  <si>
    <t>Aug. 16, 2017USD ($)</t>
  </si>
  <si>
    <t>Rent expense</t>
  </si>
  <si>
    <t>Lease description</t>
  </si>
  <si>
    <t>Effective October 1, 2017 through May 2021</t>
  </si>
  <si>
    <t>Employment Agreement [Member]</t>
  </si>
  <si>
    <t>Agreement initial term</t>
  </si>
  <si>
    <t>3 years</t>
  </si>
  <si>
    <t>Employment Agreement [Member] | Mr. McCullough [Member]</t>
  </si>
  <si>
    <t>Salary received</t>
  </si>
  <si>
    <t>Employment Agreement [Member] | Mr. McCullough [Member] | Retail Sales [Member]</t>
  </si>
  <si>
    <t>Employment Agreement [Member] | Mr. McCullough [Member] | Maximum [Member]</t>
  </si>
  <si>
    <t>Percentage of bonus based salary</t>
  </si>
  <si>
    <t>Employment Agreement [Member] | Mr. McCullough [Member] | January 1, 2018 [Member]</t>
  </si>
  <si>
    <t>Received annual bonus</t>
  </si>
  <si>
    <t>Employment Agreement [Member] | Mr. McCullough [Member] | July 1, 2018 [Member]</t>
  </si>
  <si>
    <t>Employment Agreement [Member] | Mr. McCullough [Member] | Option Grant [Member]</t>
  </si>
  <si>
    <t>Purchase of granted option of stock based payments | shares</t>
  </si>
  <si>
    <t>Number of vesting annual installments | Integer</t>
  </si>
  <si>
    <t>Commitments and Contingencies - Schedule of Future Minimum Rental Payments for Operating Leases (Details)</t>
  </si>
  <si>
    <t>2018 - remaining three months</t>
  </si>
  <si>
    <t>Stock Options (Details Narrative) - USD ($)</t>
  </si>
  <si>
    <t>Oct. 18, 2017</t>
  </si>
  <si>
    <t>Oct. 16, 2017</t>
  </si>
  <si>
    <t>Oct. 10, 2017</t>
  </si>
  <si>
    <t>Jul. 04, 2016</t>
  </si>
  <si>
    <t>Aug. 31, 2018</t>
  </si>
  <si>
    <t>Stock-based compensation expense</t>
  </si>
  <si>
    <t>Dividend yield</t>
  </si>
  <si>
    <t>Stock options outstanding intrinsic value</t>
  </si>
  <si>
    <t>Unamortized stock-based compensation costs</t>
  </si>
  <si>
    <t>Recognized, period for recognition</t>
  </si>
  <si>
    <t>2 years</t>
  </si>
  <si>
    <t>Minimum [Member]</t>
  </si>
  <si>
    <t>Estimated fair value of company's common stock</t>
  </si>
  <si>
    <t>Risk-free interest rate</t>
  </si>
  <si>
    <t>0.90%</t>
  </si>
  <si>
    <t>Volatility rate</t>
  </si>
  <si>
    <t>135.00%</t>
  </si>
  <si>
    <t>Expected lives</t>
  </si>
  <si>
    <t>Maximum [Member]</t>
  </si>
  <si>
    <t>2.23%</t>
  </si>
  <si>
    <t>160.00%</t>
  </si>
  <si>
    <t>Employee [Member]</t>
  </si>
  <si>
    <t>Options outstanding, granted</t>
  </si>
  <si>
    <t>Stock options exercise price per share</t>
  </si>
  <si>
    <t>Cancellation of unvested options</t>
  </si>
  <si>
    <t>Stock Options - Summary of Options Outstanding by Price Range (Details)</t>
  </si>
  <si>
    <t>Sep. 30, 2018$ / sharesshares</t>
  </si>
  <si>
    <t>Options Outstanding, Exercise Price Lower Limit</t>
  </si>
  <si>
    <t>Options Outstanding, Exercise Price Upper Limit</t>
  </si>
  <si>
    <t>Options Outstanding, Number Outstanding | shares</t>
  </si>
  <si>
    <t>Options Outstanding, Remaining Average Contractual Life (Years)</t>
  </si>
  <si>
    <t>5 years 11 months 4 days</t>
  </si>
  <si>
    <t>Options Outstanding, Weighted Average Exercise Price</t>
  </si>
  <si>
    <t>$ .50</t>
  </si>
  <si>
    <t>Options Exercisable, Number Exercisable | shares</t>
  </si>
  <si>
    <t>Options Exercisable, Weighted Average Exercise Price</t>
  </si>
  <si>
    <t>Stock Options - Schedule of Stock Options Activity (Details) - Stock Option Plan [Member]</t>
  </si>
  <si>
    <t>Options Outstanding, at Beginning balance | shares</t>
  </si>
  <si>
    <t>Options Outstanding, Granted | shares</t>
  </si>
  <si>
    <t>Options Outstanding, Exercised | shares</t>
  </si>
  <si>
    <t>Options Outstanding, Expired or canceled | shares</t>
  </si>
  <si>
    <t>Options Outstanding, at Ending balance | shares</t>
  </si>
  <si>
    <t>Weighted Average Exercise Price, at Beginning balance | $ / shares</t>
  </si>
  <si>
    <t>Weighted Average Exercise Price, Granted | $ / shares</t>
  </si>
  <si>
    <t>Weighted Average Exercise Price, Exercised | $ / shares</t>
  </si>
  <si>
    <t>Weighted Average Exercise Price, Expired or canceled | $ / shares</t>
  </si>
  <si>
    <t>Weighted Average Exercise Price, at Ending balance | $ / shares</t>
  </si>
  <si>
    <t>Stock Warrants (Details Narrative)</t>
  </si>
  <si>
    <t>Stock Warrant [Member]</t>
  </si>
  <si>
    <t>Stock Warrants - Summary of Warrants Outstanding, Warrant Exercisability and Related Prices for Shares of Common Stock (Details)</t>
  </si>
  <si>
    <t>Warrants Outstanding, Exercise Prices</t>
  </si>
  <si>
    <t>Warrants Outstanding, Number Outstanding | shares</t>
  </si>
  <si>
    <t>Warrants Outstanding, Weighted Average Remaining Average Contractual Life (Years)</t>
  </si>
  <si>
    <t>Warrants Outstanding, Weighted Average Exercise Price</t>
  </si>
  <si>
    <t>Warrants Exercisable, Number Exercisable | shares</t>
  </si>
  <si>
    <t>Warrants Exercisable, Weighted Average Exercise Price</t>
  </si>
  <si>
    <t>Warrant [Member] | Exercise Price Range One [Member]</t>
  </si>
  <si>
    <t>2 months 16 days</t>
  </si>
  <si>
    <t>Stock Warrants - Schedule of Stock Warrants Activity (Details) - Warrant [Member]</t>
  </si>
  <si>
    <t>Options Outstanding, Beginning Balance | shares</t>
  </si>
  <si>
    <t>Options Outstanding, Ending Balance | shares</t>
  </si>
  <si>
    <t>Options Outstanding, Weighted Average Exercise Price, Beginning Balance | $ / shares</t>
  </si>
  <si>
    <t>Options Outstanding, Weighted Average Exercise Price, Ending Balance | $ / shares</t>
  </si>
  <si>
    <t>Segments (Details Narrative)</t>
  </si>
  <si>
    <t>Sep. 30, 2018Segment</t>
  </si>
  <si>
    <t>Number of operating segments</t>
  </si>
  <si>
    <t>Sales Revenue, Net [Member]</t>
  </si>
  <si>
    <t>10.00%</t>
  </si>
  <si>
    <t>Segments - Summary of Net Sales Attributed to Customers Geographical Segment (Details) - USD ($)</t>
  </si>
  <si>
    <t>United States [Member]</t>
  </si>
  <si>
    <t>Foreign Countries [Member]</t>
  </si>
  <si>
    <t>Segments - Summary of Net Sales Attributed to Customers Product Group (Details) - USD ($)</t>
  </si>
  <si>
    <t>Nutraceuticals [Member]</t>
  </si>
  <si>
    <t>Over the Counter (OTC) [Member]</t>
  </si>
  <si>
    <t>Consumer Goods [Member]</t>
  </si>
  <si>
    <t>Cosmeceuticals [Member]</t>
  </si>
  <si>
    <t>Segments - Schedule of Net Sales by Major Sales Channel (Details) - USD ($)</t>
  </si>
  <si>
    <t>Online [Member]</t>
  </si>
  <si>
    <t>Retail [Member]</t>
  </si>
  <si>
    <t>Segments - Summary of Long-lived Assets (Net) Attributable to Operations Geographical Segment (Details) - USD ($)</t>
  </si>
  <si>
    <t>Long-lived assets net</t>
  </si>
  <si>
    <t>Income Taxes (Details Narrative) - USD ($)</t>
  </si>
  <si>
    <t>Tax expense</t>
  </si>
  <si>
    <t>Income tax examination description</t>
  </si>
  <si>
    <t xml:space="preserve">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t>
  </si>
  <si>
    <t>Marginal tax rate of U.S</t>
  </si>
  <si>
    <t>21.00%</t>
  </si>
  <si>
    <t>Valuation allowance percentage</t>
  </si>
  <si>
    <t>Operating loss carryforwards expiration year</t>
  </si>
  <si>
    <t>Subsequent Events (Details Narrative)</t>
  </si>
  <si>
    <t>Payment of loan</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8986268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05381</v>
      </c>
      <c r="C3" s="7" t="n">
        <v>1955614</v>
      </c>
    </row>
    <row r="4" spans="1:3">
      <c r="A4" s="4" t="s">
        <v>32</v>
      </c>
      <c r="B4" s="5" t="n">
        <v>137096</v>
      </c>
      <c r="C4" s="5" t="n">
        <v>139071</v>
      </c>
    </row>
    <row r="5" spans="1:3">
      <c r="A5" s="4" t="s">
        <v>33</v>
      </c>
      <c r="B5" s="5" t="n">
        <v>2024258</v>
      </c>
      <c r="C5" s="5" t="n">
        <v>4333608</v>
      </c>
    </row>
    <row r="6" spans="1:3">
      <c r="A6" s="4" t="s">
        <v>34</v>
      </c>
      <c r="B6" s="5" t="n">
        <v>767456</v>
      </c>
      <c r="C6" s="5" t="n">
        <v>1143251</v>
      </c>
    </row>
    <row r="7" spans="1:3">
      <c r="A7" s="4" t="s">
        <v>35</v>
      </c>
      <c r="B7" s="5" t="n">
        <v>3381814</v>
      </c>
      <c r="C7" s="5" t="n">
        <v>2842376</v>
      </c>
    </row>
    <row r="8" spans="1:3">
      <c r="A8" s="4" t="s">
        <v>36</v>
      </c>
      <c r="B8" s="5" t="n">
        <v>7916005</v>
      </c>
      <c r="C8" s="5" t="n">
        <v>10413920</v>
      </c>
    </row>
    <row r="9" spans="1:3">
      <c r="A9" s="4" t="s">
        <v>37</v>
      </c>
      <c r="B9" s="5" t="n">
        <v>307832</v>
      </c>
      <c r="C9" s="5" t="n">
        <v>293205</v>
      </c>
    </row>
    <row r="10" spans="1:3">
      <c r="A10" s="4" t="s">
        <v>38</v>
      </c>
      <c r="B10" s="5" t="n">
        <v>7793240</v>
      </c>
      <c r="C10" s="5" t="n">
        <v>7793240</v>
      </c>
    </row>
    <row r="11" spans="1:3">
      <c r="A11" s="4" t="s">
        <v>39</v>
      </c>
      <c r="B11" s="5" t="n">
        <v>4348868</v>
      </c>
      <c r="C11" s="5" t="n">
        <v>5532210</v>
      </c>
    </row>
    <row r="12" spans="1:3">
      <c r="A12" s="4" t="s">
        <v>40</v>
      </c>
      <c r="B12" s="5" t="n">
        <v>20365945</v>
      </c>
      <c r="C12" s="5" t="n">
        <v>24032575</v>
      </c>
    </row>
    <row r="13" spans="1:3">
      <c r="A13" s="3" t="s">
        <v>41</v>
      </c>
    </row>
    <row r="14" spans="1:3">
      <c r="A14" s="4" t="s">
        <v>42</v>
      </c>
      <c r="B14" s="5" t="n">
        <v>2912269</v>
      </c>
      <c r="C14" s="5" t="n">
        <v>4328548</v>
      </c>
    </row>
    <row r="15" spans="1:3">
      <c r="A15" s="4" t="s">
        <v>43</v>
      </c>
      <c r="B15" s="5" t="n">
        <v>48041</v>
      </c>
      <c r="C15" s="5" t="n">
        <v>3058</v>
      </c>
    </row>
    <row r="16" spans="1:3">
      <c r="A16" s="4" t="s">
        <v>44</v>
      </c>
      <c r="B16" s="5" t="n">
        <v>115764</v>
      </c>
      <c r="C16" s="5" t="n">
        <v>94956</v>
      </c>
    </row>
    <row r="17" spans="1:3">
      <c r="A17" s="4" t="s">
        <v>45</v>
      </c>
      <c r="B17" s="5" t="n">
        <v>1955917</v>
      </c>
      <c r="C17" s="5" t="n">
        <v>2487233</v>
      </c>
    </row>
    <row r="18" spans="1:3">
      <c r="A18" s="4" t="s">
        <v>46</v>
      </c>
      <c r="B18" s="5" t="n">
        <v>61663</v>
      </c>
      <c r="C18" s="5" t="n">
        <v>221222</v>
      </c>
    </row>
    <row r="19" spans="1:3">
      <c r="A19" s="4" t="s">
        <v>47</v>
      </c>
      <c r="B19" s="5" t="n">
        <v>5093654</v>
      </c>
      <c r="C19" s="5" t="n">
        <v>7135017</v>
      </c>
    </row>
    <row r="20" spans="1:3">
      <c r="A20" s="3" t="s">
        <v>48</v>
      </c>
    </row>
    <row r="21" spans="1:3">
      <c r="A21" s="4" t="s">
        <v>49</v>
      </c>
      <c r="B21" s="5" t="n">
        <v>6097494</v>
      </c>
      <c r="C21" s="5" t="n">
        <v>7464279</v>
      </c>
    </row>
    <row r="22" spans="1:3">
      <c r="A22" s="4" t="s">
        <v>50</v>
      </c>
      <c r="B22" s="5" t="n">
        <v>6097494</v>
      </c>
      <c r="C22" s="5" t="n">
        <v>7464279</v>
      </c>
    </row>
    <row r="23" spans="1:3">
      <c r="A23" s="4" t="s">
        <v>51</v>
      </c>
      <c r="B23" s="5" t="n">
        <v>11191148</v>
      </c>
      <c r="C23" s="5" t="n">
        <v>14599296</v>
      </c>
    </row>
    <row r="24" spans="1:3">
      <c r="A24" s="4" t="s">
        <v>52</v>
      </c>
      <c r="B24" s="4" t="s">
        <v>53</v>
      </c>
      <c r="C24" s="4" t="s">
        <v>53</v>
      </c>
    </row>
    <row r="25" spans="1:3">
      <c r="A25" s="3" t="s">
        <v>54</v>
      </c>
    </row>
    <row r="26" spans="1:3">
      <c r="A26" s="4" t="s">
        <v>55</v>
      </c>
      <c r="B26" s="5" t="n">
        <v>899</v>
      </c>
      <c r="C26" s="5" t="n">
        <v>899</v>
      </c>
    </row>
    <row r="27" spans="1:3">
      <c r="A27" s="4" t="s">
        <v>56</v>
      </c>
      <c r="B27" s="5" t="n">
        <v>18525791</v>
      </c>
      <c r="C27" s="5" t="n">
        <v>18376801</v>
      </c>
    </row>
    <row r="28" spans="1:3">
      <c r="A28" s="4" t="s">
        <v>57</v>
      </c>
      <c r="B28" s="5" t="n">
        <v>7838</v>
      </c>
      <c r="C28" s="5" t="n">
        <v>-77988</v>
      </c>
    </row>
    <row r="29" spans="1:3">
      <c r="A29" s="4" t="s">
        <v>58</v>
      </c>
      <c r="B29" s="5" t="n">
        <v>-9359731</v>
      </c>
      <c r="C29" s="5" t="n">
        <v>-8866432</v>
      </c>
    </row>
    <row r="30" spans="1:3">
      <c r="A30" s="4" t="s">
        <v>59</v>
      </c>
      <c r="B30" s="5" t="n">
        <v>9174797</v>
      </c>
      <c r="C30" s="5" t="n">
        <v>9433279</v>
      </c>
    </row>
    <row r="31" spans="1:3">
      <c r="A31" s="4" t="s">
        <v>60</v>
      </c>
      <c r="B31" s="7" t="n">
        <v>20365945</v>
      </c>
      <c r="C31" s="7" t="n">
        <v>24032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38</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142</v>
      </c>
      <c r="B17" s="4" t="s">
        <v>209</v>
      </c>
    </row>
    <row r="18" spans="1:2">
      <c r="A18" s="4" t="s">
        <v>210</v>
      </c>
      <c r="B18" s="4" t="s">
        <v>211</v>
      </c>
    </row>
    <row r="19" spans="1:2">
      <c r="A19" s="4" t="s">
        <v>212</v>
      </c>
      <c r="B19" s="4" t="s">
        <v>213</v>
      </c>
    </row>
    <row r="20" spans="1:2">
      <c r="A20" s="4" t="s">
        <v>177</v>
      </c>
      <c r="B20" s="4" t="s">
        <v>214</v>
      </c>
    </row>
    <row r="21" spans="1:2">
      <c r="A21" s="4" t="s">
        <v>215</v>
      </c>
      <c r="B21" s="4" t="s">
        <v>216</v>
      </c>
    </row>
    <row r="22" spans="1:2">
      <c r="A22" s="4" t="s">
        <v>217</v>
      </c>
      <c r="B22" s="4" t="s">
        <v>218</v>
      </c>
    </row>
    <row r="23" spans="1:2">
      <c r="A23" s="4" t="s">
        <v>110</v>
      </c>
      <c r="B23" s="4" t="s">
        <v>219</v>
      </c>
    </row>
    <row r="24" spans="1:2">
      <c r="A24" s="4" t="s">
        <v>220</v>
      </c>
      <c r="B24" s="4" t="s">
        <v>221</v>
      </c>
    </row>
    <row r="25" spans="1:2">
      <c r="A25" s="4" t="s">
        <v>222</v>
      </c>
      <c r="B25" s="4" t="s">
        <v>223</v>
      </c>
    </row>
    <row r="26" spans="1:2">
      <c r="A26" s="4" t="s">
        <v>224</v>
      </c>
      <c r="B26" s="4" t="s">
        <v>225</v>
      </c>
    </row>
    <row r="27" spans="1:2">
      <c r="A27" s="4" t="s">
        <v>226</v>
      </c>
      <c r="B27" s="4" t="s">
        <v>227</v>
      </c>
    </row>
    <row r="28" spans="1:2">
      <c r="A28" s="4" t="s">
        <v>228</v>
      </c>
      <c r="B28" s="4" t="s">
        <v>229</v>
      </c>
    </row>
    <row r="29" spans="1:2">
      <c r="A29" s="4" t="s">
        <v>230</v>
      </c>
      <c r="B29" s="4" t="s">
        <v>231</v>
      </c>
    </row>
    <row r="30" spans="1:2">
      <c r="A30" s="4" t="s">
        <v>232</v>
      </c>
      <c r="B30" s="4" t="s">
        <v>233</v>
      </c>
    </row>
    <row r="31" spans="1:2">
      <c r="A31" s="4" t="s">
        <v>234</v>
      </c>
      <c r="B31" s="4" t="s">
        <v>235</v>
      </c>
    </row>
    <row r="32" spans="1:2">
      <c r="A32" s="4" t="s">
        <v>236</v>
      </c>
      <c r="B32" s="4" t="s">
        <v>237</v>
      </c>
    </row>
    <row r="33" spans="1:2">
      <c r="A33" s="4" t="s">
        <v>238</v>
      </c>
      <c r="B33" s="4" t="s">
        <v>239</v>
      </c>
    </row>
    <row r="34" spans="1:2">
      <c r="A34" s="4" t="s">
        <v>240</v>
      </c>
      <c r="B3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3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4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4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4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4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5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3" t="s">
        <v>62</v>
      </c>
    </row>
    <row r="3" spans="1:3">
      <c r="A3" s="4" t="s">
        <v>63</v>
      </c>
      <c r="B3" s="8" t="n">
        <v>1e-05</v>
      </c>
      <c r="C3" s="8" t="n">
        <v>1e-05</v>
      </c>
    </row>
    <row r="4" spans="1:3">
      <c r="A4" s="4" t="s">
        <v>64</v>
      </c>
      <c r="B4" s="5" t="n">
        <v>300000000</v>
      </c>
      <c r="C4" s="5" t="n">
        <v>300000000</v>
      </c>
    </row>
    <row r="5" spans="1:3">
      <c r="A5" s="4" t="s">
        <v>65</v>
      </c>
      <c r="B5" s="5" t="n">
        <v>89862683</v>
      </c>
      <c r="C5" s="5" t="n">
        <v>89862683</v>
      </c>
    </row>
    <row r="6" spans="1:3">
      <c r="A6" s="4" t="s">
        <v>66</v>
      </c>
      <c r="B6" s="5" t="n">
        <v>89862683</v>
      </c>
      <c r="C6" s="5" t="n">
        <v>89862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58</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61</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67</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7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34"/>
    <col customWidth="1" max="3" min="3" width="20"/>
    <col customWidth="1" max="4" min="4" width="20"/>
    <col customWidth="1" max="5" min="5" width="21"/>
    <col customWidth="1" max="6" min="6" width="21"/>
    <col customWidth="1" max="7" min="7" width="21"/>
  </cols>
  <sheetData>
    <row r="1" spans="1:7">
      <c r="A1" s="1" t="s">
        <v>292</v>
      </c>
      <c r="B1" s="2" t="s">
        <v>1</v>
      </c>
    </row>
    <row r="2" spans="1:7">
      <c r="B2" s="2" t="s">
        <v>293</v>
      </c>
      <c r="C2" s="2" t="s">
        <v>294</v>
      </c>
      <c r="D2" s="2" t="s">
        <v>295</v>
      </c>
      <c r="E2" s="2" t="s">
        <v>296</v>
      </c>
      <c r="F2" s="2" t="s">
        <v>297</v>
      </c>
      <c r="G2" s="2" t="s">
        <v>298</v>
      </c>
    </row>
    <row r="3" spans="1:7">
      <c r="A3" s="4" t="s">
        <v>299</v>
      </c>
      <c r="B3" s="4" t="s">
        <v>53</v>
      </c>
    </row>
    <row r="4" spans="1:7">
      <c r="A4" s="4" t="s">
        <v>300</v>
      </c>
      <c r="B4" s="5" t="n">
        <v>250000</v>
      </c>
    </row>
    <row r="5" spans="1:7">
      <c r="A5" s="4" t="s">
        <v>301</v>
      </c>
      <c r="B5" s="7" t="n">
        <v>1040864</v>
      </c>
      <c r="E5" s="7" t="n">
        <v>1557373</v>
      </c>
    </row>
    <row r="6" spans="1:7">
      <c r="A6" s="4" t="s">
        <v>302</v>
      </c>
      <c r="B6" s="4" t="s">
        <v>303</v>
      </c>
    </row>
    <row r="7" spans="1:7">
      <c r="A7" s="4" t="s">
        <v>304</v>
      </c>
      <c r="B7" s="5" t="n">
        <v>8166667</v>
      </c>
      <c r="C7" s="5" t="n">
        <v>7300000</v>
      </c>
    </row>
    <row r="8" spans="1:7">
      <c r="A8" s="4" t="s">
        <v>305</v>
      </c>
      <c r="B8" s="5" t="n">
        <v>1</v>
      </c>
    </row>
    <row r="9" spans="1:7">
      <c r="A9" s="4" t="s">
        <v>306</v>
      </c>
    </row>
    <row r="10" spans="1:7">
      <c r="A10" s="4" t="s">
        <v>304</v>
      </c>
      <c r="B10" s="5" t="n">
        <v>7166667</v>
      </c>
      <c r="C10" s="5" t="n">
        <v>6300000</v>
      </c>
    </row>
    <row r="11" spans="1:7">
      <c r="A11" s="4" t="s">
        <v>307</v>
      </c>
    </row>
    <row r="12" spans="1:7">
      <c r="A12" s="4" t="s">
        <v>304</v>
      </c>
      <c r="B12" s="5" t="n">
        <v>1000000</v>
      </c>
      <c r="C12" s="5" t="n">
        <v>1000000</v>
      </c>
    </row>
    <row r="13" spans="1:7">
      <c r="A13" s="4" t="s">
        <v>308</v>
      </c>
    </row>
    <row r="14" spans="1:7">
      <c r="A14" s="4" t="s">
        <v>309</v>
      </c>
      <c r="G14" s="7" t="n">
        <v>1450000</v>
      </c>
    </row>
    <row r="15" spans="1:7">
      <c r="A15" s="4" t="s">
        <v>310</v>
      </c>
    </row>
    <row r="16" spans="1:7">
      <c r="A16" s="4" t="s">
        <v>309</v>
      </c>
      <c r="F16" s="7" t="n">
        <v>10000</v>
      </c>
    </row>
    <row r="17" spans="1:7">
      <c r="A17" s="4" t="s">
        <v>311</v>
      </c>
    </row>
    <row r="18" spans="1:7">
      <c r="A18" s="4" t="s">
        <v>309</v>
      </c>
      <c r="F18" s="7" t="n">
        <v>10000</v>
      </c>
    </row>
    <row r="19" spans="1:7">
      <c r="A19" s="4" t="s">
        <v>312</v>
      </c>
    </row>
    <row r="20" spans="1:7">
      <c r="A20" s="4" t="s">
        <v>309</v>
      </c>
      <c r="D20" s="7" t="n">
        <v>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9</v>
      </c>
      <c r="D1" s="2" t="s">
        <v>69</v>
      </c>
      <c r="E1" s="2" t="s">
        <v>314</v>
      </c>
    </row>
    <row r="2" spans="1:5">
      <c r="A2" s="3" t="s">
        <v>138</v>
      </c>
    </row>
    <row r="3" spans="1:5">
      <c r="A3" s="4" t="s">
        <v>31</v>
      </c>
      <c r="B3" s="7" t="n">
        <v>1605381</v>
      </c>
      <c r="C3" s="7" t="n">
        <v>1955614</v>
      </c>
      <c r="D3" s="7" t="n">
        <v>5408927</v>
      </c>
    </row>
    <row r="4" spans="1:5">
      <c r="A4" s="4" t="s">
        <v>32</v>
      </c>
      <c r="B4" s="5" t="n">
        <v>137096</v>
      </c>
      <c r="C4" s="5" t="n">
        <v>139071</v>
      </c>
      <c r="D4" s="5" t="n">
        <v>139172</v>
      </c>
    </row>
    <row r="5" spans="1:5">
      <c r="A5" s="4" t="s">
        <v>315</v>
      </c>
      <c r="B5" s="7" t="n">
        <v>1742477</v>
      </c>
      <c r="C5" s="7" t="n">
        <v>2094685</v>
      </c>
      <c r="D5" s="7" t="n">
        <v>5548099</v>
      </c>
      <c r="E5" s="7" t="n">
        <v>26176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8</v>
      </c>
      <c r="D1" s="2" t="s">
        <v>1</v>
      </c>
    </row>
    <row r="2" spans="1:5">
      <c r="B2" s="2" t="s">
        <v>2</v>
      </c>
      <c r="C2" s="2" t="s">
        <v>69</v>
      </c>
      <c r="D2" s="2" t="s">
        <v>2</v>
      </c>
      <c r="E2" s="2" t="s">
        <v>69</v>
      </c>
    </row>
    <row r="3" spans="1:5">
      <c r="A3" s="3" t="s">
        <v>138</v>
      </c>
    </row>
    <row r="4" spans="1:5">
      <c r="A4" s="4" t="s">
        <v>317</v>
      </c>
      <c r="B4" s="7" t="n">
        <v>345590</v>
      </c>
      <c r="C4" s="7" t="n">
        <v>127486</v>
      </c>
      <c r="D4" s="7" t="n">
        <v>-493296</v>
      </c>
      <c r="E4" s="7" t="n">
        <v>2635959</v>
      </c>
    </row>
    <row r="5" spans="1:5">
      <c r="A5" s="4" t="s">
        <v>93</v>
      </c>
      <c r="B5" s="5" t="n">
        <v>89862683</v>
      </c>
      <c r="C5" s="5" t="n">
        <v>89237683</v>
      </c>
      <c r="D5" s="5" t="n">
        <v>89862683</v>
      </c>
      <c r="E5" s="5" t="n">
        <v>88939470</v>
      </c>
    </row>
    <row r="6" spans="1:5">
      <c r="A6" s="4" t="s">
        <v>318</v>
      </c>
      <c r="B6" s="4" t="s">
        <v>53</v>
      </c>
      <c r="C6" s="5" t="n">
        <v>125000</v>
      </c>
      <c r="D6" s="4" t="s">
        <v>53</v>
      </c>
      <c r="E6" s="5" t="n">
        <v>125000</v>
      </c>
    </row>
    <row r="7" spans="1:5">
      <c r="A7" s="4" t="s">
        <v>319</v>
      </c>
      <c r="B7" s="4" t="s">
        <v>53</v>
      </c>
      <c r="C7" s="4" t="s">
        <v>53</v>
      </c>
      <c r="D7" s="4" t="s">
        <v>53</v>
      </c>
      <c r="E7" s="4" t="s">
        <v>53</v>
      </c>
    </row>
    <row r="8" spans="1:5">
      <c r="A8" s="4" t="s">
        <v>320</v>
      </c>
      <c r="B8" s="4" t="s">
        <v>53</v>
      </c>
      <c r="C8" s="4" t="s">
        <v>53</v>
      </c>
      <c r="D8" s="4" t="s">
        <v>53</v>
      </c>
      <c r="E8" s="4" t="s">
        <v>53</v>
      </c>
    </row>
    <row r="9" spans="1:5">
      <c r="A9" s="4" t="s">
        <v>321</v>
      </c>
      <c r="B9" s="5" t="n">
        <v>89862683</v>
      </c>
      <c r="C9" s="5" t="n">
        <v>89362683</v>
      </c>
      <c r="D9" s="5" t="n">
        <v>89862683</v>
      </c>
      <c r="E9" s="5" t="n">
        <v>89064470</v>
      </c>
    </row>
    <row r="10" spans="1:5">
      <c r="A10" s="4" t="s">
        <v>322</v>
      </c>
      <c r="B10" s="7" t="n">
        <v>0</v>
      </c>
      <c r="C10" s="7" t="n">
        <v>0</v>
      </c>
      <c r="D10" s="9" t="n">
        <v>-0.01</v>
      </c>
      <c r="E10" s="9" t="n">
        <v>0.03</v>
      </c>
    </row>
    <row r="11" spans="1:5">
      <c r="A11" s="4" t="s">
        <v>323</v>
      </c>
      <c r="B11" s="7" t="n">
        <v>0</v>
      </c>
      <c r="C11" s="7" t="n">
        <v>0</v>
      </c>
      <c r="D11" s="9" t="n">
        <v>-0.01</v>
      </c>
      <c r="E11" s="9" t="n">
        <v>0.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9</v>
      </c>
    </row>
    <row r="3" spans="1:3">
      <c r="A3" s="4" t="s">
        <v>325</v>
      </c>
      <c r="B3" s="5" t="n">
        <v>8166667</v>
      </c>
      <c r="C3" s="5" t="n">
        <v>7300000</v>
      </c>
    </row>
    <row r="4" spans="1:3">
      <c r="A4" s="4" t="s">
        <v>306</v>
      </c>
    </row>
    <row r="5" spans="1:3">
      <c r="A5" s="4" t="s">
        <v>325</v>
      </c>
      <c r="B5" s="5" t="n">
        <v>7166667</v>
      </c>
      <c r="C5" s="5" t="n">
        <v>6300000</v>
      </c>
    </row>
    <row r="6" spans="1:3">
      <c r="A6" s="4" t="s">
        <v>307</v>
      </c>
    </row>
    <row r="7" spans="1:3">
      <c r="A7" s="4" t="s">
        <v>325</v>
      </c>
      <c r="B7" s="5" t="n">
        <v>1000000</v>
      </c>
      <c r="C7" s="5" t="n">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190377</v>
      </c>
      <c r="C4" s="7" t="n">
        <v>9175673</v>
      </c>
      <c r="D4" s="7" t="n">
        <v>28619950</v>
      </c>
      <c r="E4" s="7" t="n">
        <v>29282910</v>
      </c>
    </row>
    <row r="5" spans="1:5">
      <c r="A5" s="4" t="s">
        <v>72</v>
      </c>
      <c r="B5" s="5" t="n">
        <v>2945389</v>
      </c>
      <c r="C5" s="5" t="n">
        <v>2657623</v>
      </c>
      <c r="D5" s="5" t="n">
        <v>8500057</v>
      </c>
      <c r="E5" s="5" t="n">
        <v>7622577</v>
      </c>
    </row>
    <row r="6" spans="1:5">
      <c r="A6" s="4" t="s">
        <v>73</v>
      </c>
      <c r="B6" s="5" t="n">
        <v>6244988</v>
      </c>
      <c r="C6" s="5" t="n">
        <v>6518050</v>
      </c>
      <c r="D6" s="5" t="n">
        <v>20119893</v>
      </c>
      <c r="E6" s="5" t="n">
        <v>21660333</v>
      </c>
    </row>
    <row r="7" spans="1:5">
      <c r="A7" s="3" t="s">
        <v>74</v>
      </c>
    </row>
    <row r="8" spans="1:5">
      <c r="A8" s="4" t="s">
        <v>75</v>
      </c>
      <c r="B8" s="5" t="n">
        <v>3960131</v>
      </c>
      <c r="C8" s="5" t="n">
        <v>3685513</v>
      </c>
      <c r="D8" s="5" t="n">
        <v>13361490</v>
      </c>
      <c r="E8" s="5" t="n">
        <v>10806422</v>
      </c>
    </row>
    <row r="9" spans="1:5">
      <c r="A9" s="4" t="s">
        <v>76</v>
      </c>
      <c r="B9" s="5" t="n">
        <v>1189681</v>
      </c>
      <c r="C9" s="5" t="n">
        <v>1990743</v>
      </c>
      <c r="D9" s="5" t="n">
        <v>4425826</v>
      </c>
      <c r="E9" s="5" t="n">
        <v>6296355</v>
      </c>
    </row>
    <row r="10" spans="1:5">
      <c r="A10" s="4" t="s">
        <v>77</v>
      </c>
      <c r="B10" s="5" t="n">
        <v>455579</v>
      </c>
      <c r="C10" s="5" t="n">
        <v>396857</v>
      </c>
      <c r="D10" s="5" t="n">
        <v>1363016</v>
      </c>
      <c r="E10" s="5" t="n">
        <v>1046286</v>
      </c>
    </row>
    <row r="11" spans="1:5">
      <c r="A11" s="4" t="s">
        <v>78</v>
      </c>
      <c r="B11" s="5" t="n">
        <v>5605391</v>
      </c>
      <c r="C11" s="5" t="n">
        <v>6073113</v>
      </c>
      <c r="D11" s="5" t="n">
        <v>19150332</v>
      </c>
      <c r="E11" s="5" t="n">
        <v>18149063</v>
      </c>
    </row>
    <row r="12" spans="1:5">
      <c r="A12" s="4" t="s">
        <v>79</v>
      </c>
      <c r="B12" s="5" t="n">
        <v>639597</v>
      </c>
      <c r="C12" s="5" t="n">
        <v>444937</v>
      </c>
      <c r="D12" s="5" t="n">
        <v>969561</v>
      </c>
      <c r="E12" s="5" t="n">
        <v>3511270</v>
      </c>
    </row>
    <row r="13" spans="1:5">
      <c r="A13" s="3" t="s">
        <v>80</v>
      </c>
    </row>
    <row r="14" spans="1:5">
      <c r="A14" s="4" t="s">
        <v>81</v>
      </c>
      <c r="B14" s="5" t="n">
        <v>-50</v>
      </c>
      <c r="C14" s="5" t="n">
        <v>-784</v>
      </c>
      <c r="D14" s="5" t="n">
        <v>-121</v>
      </c>
      <c r="E14" s="5" t="n">
        <v>-794</v>
      </c>
    </row>
    <row r="15" spans="1:5">
      <c r="A15" s="4" t="s">
        <v>82</v>
      </c>
      <c r="B15" s="5" t="n">
        <v>288479</v>
      </c>
      <c r="C15" s="5" t="n">
        <v>272318</v>
      </c>
      <c r="D15" s="5" t="n">
        <v>864342</v>
      </c>
      <c r="E15" s="5" t="n">
        <v>706759</v>
      </c>
    </row>
    <row r="16" spans="1:5">
      <c r="A16" s="4" t="s">
        <v>83</v>
      </c>
      <c r="B16" s="5" t="n">
        <v>-27674</v>
      </c>
      <c r="C16" s="5" t="n">
        <v>-111666</v>
      </c>
      <c r="D16" s="5" t="n">
        <v>-27674</v>
      </c>
      <c r="E16" s="5" t="n">
        <v>-111666</v>
      </c>
    </row>
    <row r="17" spans="1:5">
      <c r="A17" s="4" t="s">
        <v>84</v>
      </c>
      <c r="B17" s="5" t="n">
        <v>66353</v>
      </c>
      <c r="C17" s="5" t="n">
        <v>-8987</v>
      </c>
      <c r="D17" s="5" t="n">
        <v>197674</v>
      </c>
      <c r="E17" s="5" t="n">
        <v>-100718</v>
      </c>
    </row>
    <row r="18" spans="1:5">
      <c r="A18" s="4" t="s">
        <v>85</v>
      </c>
      <c r="B18" s="4" t="s">
        <v>53</v>
      </c>
      <c r="C18" s="4" t="s">
        <v>53</v>
      </c>
      <c r="D18" s="4" t="s">
        <v>53</v>
      </c>
      <c r="E18" s="5" t="n">
        <v>-2877</v>
      </c>
    </row>
    <row r="19" spans="1:5">
      <c r="A19" s="4" t="s">
        <v>86</v>
      </c>
      <c r="B19" s="5" t="n">
        <v>93089</v>
      </c>
      <c r="C19" s="5" t="n">
        <v>68857</v>
      </c>
      <c r="D19" s="5" t="n">
        <v>171824</v>
      </c>
      <c r="E19" s="5" t="n">
        <v>157429</v>
      </c>
    </row>
    <row r="20" spans="1:5">
      <c r="A20" s="4" t="s">
        <v>87</v>
      </c>
      <c r="B20" s="5" t="n">
        <v>420197</v>
      </c>
      <c r="C20" s="5" t="n">
        <v>219738</v>
      </c>
      <c r="D20" s="5" t="n">
        <v>1206045</v>
      </c>
      <c r="E20" s="5" t="n">
        <v>653887</v>
      </c>
    </row>
    <row r="21" spans="1:5">
      <c r="A21" s="4" t="s">
        <v>88</v>
      </c>
      <c r="B21" s="5" t="n">
        <v>219400</v>
      </c>
      <c r="C21" s="5" t="n">
        <v>225199</v>
      </c>
      <c r="D21" s="5" t="n">
        <v>-236484</v>
      </c>
      <c r="E21" s="5" t="n">
        <v>2857383</v>
      </c>
    </row>
    <row r="22" spans="1:5">
      <c r="A22" s="4" t="s">
        <v>89</v>
      </c>
      <c r="B22" s="5" t="n">
        <v>-126190</v>
      </c>
      <c r="C22" s="5" t="n">
        <v>97713</v>
      </c>
      <c r="D22" s="5" t="n">
        <v>256812</v>
      </c>
      <c r="E22" s="5" t="n">
        <v>221424</v>
      </c>
    </row>
    <row r="23" spans="1:5">
      <c r="A23" s="4" t="s">
        <v>90</v>
      </c>
      <c r="B23" s="7" t="n">
        <v>345590</v>
      </c>
      <c r="C23" s="7" t="n">
        <v>127486</v>
      </c>
      <c r="D23" s="7" t="n">
        <v>-493296</v>
      </c>
      <c r="E23" s="7" t="n">
        <v>2635959</v>
      </c>
    </row>
    <row r="24" spans="1:5">
      <c r="A24" s="4" t="s">
        <v>91</v>
      </c>
      <c r="B24" s="7" t="n">
        <v>0</v>
      </c>
      <c r="C24" s="7" t="n">
        <v>0</v>
      </c>
      <c r="D24" s="9" t="n">
        <v>-0.01</v>
      </c>
      <c r="E24" s="9" t="n">
        <v>0.03</v>
      </c>
    </row>
    <row r="25" spans="1:5">
      <c r="A25" s="4" t="s">
        <v>92</v>
      </c>
      <c r="B25" s="7" t="n">
        <v>0</v>
      </c>
      <c r="C25" s="7" t="n">
        <v>0</v>
      </c>
      <c r="D25" s="9" t="n">
        <v>-0.01</v>
      </c>
      <c r="E25" s="9" t="n">
        <v>0.03</v>
      </c>
    </row>
    <row r="26" spans="1:5">
      <c r="A26" s="3" t="s">
        <v>93</v>
      </c>
    </row>
    <row r="27" spans="1:5">
      <c r="A27" s="4" t="s">
        <v>94</v>
      </c>
      <c r="B27" s="5" t="n">
        <v>89862683</v>
      </c>
      <c r="C27" s="5" t="n">
        <v>89237683</v>
      </c>
      <c r="D27" s="5" t="n">
        <v>89862683</v>
      </c>
      <c r="E27" s="5" t="n">
        <v>88939470</v>
      </c>
    </row>
    <row r="28" spans="1:5">
      <c r="A28" s="4" t="s">
        <v>95</v>
      </c>
      <c r="B28" s="5" t="n">
        <v>89862683</v>
      </c>
      <c r="C28" s="5" t="n">
        <v>89362683</v>
      </c>
      <c r="D28" s="5" t="n">
        <v>89862683</v>
      </c>
      <c r="E28" s="5" t="n">
        <v>89064470</v>
      </c>
    </row>
    <row r="29" spans="1:5">
      <c r="A29" s="3" t="s">
        <v>96</v>
      </c>
    </row>
    <row r="30" spans="1:5">
      <c r="A30" s="4" t="s">
        <v>97</v>
      </c>
      <c r="B30" s="7" t="n">
        <v>345590</v>
      </c>
      <c r="C30" s="7" t="n">
        <v>127486</v>
      </c>
      <c r="D30" s="7" t="n">
        <v>-493296</v>
      </c>
      <c r="E30" s="7" t="n">
        <v>2635959</v>
      </c>
    </row>
    <row r="31" spans="1:5">
      <c r="A31" s="4" t="s">
        <v>98</v>
      </c>
      <c r="B31" s="5" t="n">
        <v>-17578</v>
      </c>
      <c r="C31" s="5" t="n">
        <v>-34152</v>
      </c>
      <c r="D31" s="5" t="n">
        <v>85826</v>
      </c>
      <c r="E31" s="5" t="n">
        <v>-63284</v>
      </c>
    </row>
    <row r="32" spans="1:5">
      <c r="A32" s="4" t="s">
        <v>99</v>
      </c>
      <c r="B32" s="7" t="n">
        <v>328012</v>
      </c>
      <c r="C32" s="7" t="n">
        <v>93334</v>
      </c>
      <c r="D32" s="7" t="n">
        <v>-407470</v>
      </c>
      <c r="E32" s="7" t="n">
        <v>2572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6</v>
      </c>
      <c r="B1" s="2" t="s">
        <v>2</v>
      </c>
      <c r="C1" s="2" t="s">
        <v>29</v>
      </c>
    </row>
    <row r="2" spans="1:3">
      <c r="A2" s="3" t="s">
        <v>140</v>
      </c>
    </row>
    <row r="3" spans="1:3">
      <c r="A3" s="4" t="s">
        <v>327</v>
      </c>
      <c r="B3" s="7" t="n">
        <v>2529198</v>
      </c>
      <c r="C3" s="7" t="n">
        <v>1507344</v>
      </c>
    </row>
    <row r="4" spans="1:3">
      <c r="A4" s="4" t="s">
        <v>328</v>
      </c>
      <c r="B4" s="5" t="n">
        <v>733676</v>
      </c>
      <c r="C4" s="5" t="n">
        <v>1197228</v>
      </c>
    </row>
    <row r="5" spans="1:3">
      <c r="A5" s="4" t="s">
        <v>329</v>
      </c>
      <c r="B5" s="4" t="s">
        <v>53</v>
      </c>
      <c r="C5" s="5" t="n">
        <v>45188</v>
      </c>
    </row>
    <row r="6" spans="1:3">
      <c r="A6" s="4" t="s">
        <v>330</v>
      </c>
      <c r="B6" s="5" t="n">
        <v>118940</v>
      </c>
      <c r="C6" s="5" t="n">
        <v>92616</v>
      </c>
    </row>
    <row r="7" spans="1:3">
      <c r="A7" s="4" t="s">
        <v>331</v>
      </c>
      <c r="B7" s="7" t="n">
        <v>3381814</v>
      </c>
      <c r="C7" s="7" t="n">
        <v>2842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143</v>
      </c>
    </row>
    <row r="3" spans="1:3">
      <c r="A3" s="4" t="s">
        <v>333</v>
      </c>
      <c r="B3" s="7" t="n">
        <v>2024258</v>
      </c>
      <c r="C3" s="7" t="n">
        <v>4333608</v>
      </c>
    </row>
    <row r="4" spans="1:3">
      <c r="A4" s="4" t="s">
        <v>334</v>
      </c>
      <c r="B4" s="4" t="s">
        <v>53</v>
      </c>
      <c r="C4" s="4" t="s">
        <v>53</v>
      </c>
    </row>
    <row r="5" spans="1:3">
      <c r="A5" s="4" t="s">
        <v>335</v>
      </c>
      <c r="B5" s="7" t="n">
        <v>2024258</v>
      </c>
      <c r="C5" s="7" t="n">
        <v>43336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6</v>
      </c>
      <c r="B1" s="2" t="s">
        <v>2</v>
      </c>
      <c r="C1" s="2" t="s">
        <v>29</v>
      </c>
    </row>
    <row r="2" spans="1:3">
      <c r="A2" s="3" t="s">
        <v>146</v>
      </c>
    </row>
    <row r="3" spans="1:3">
      <c r="A3" s="4" t="s">
        <v>337</v>
      </c>
      <c r="B3" s="7" t="n">
        <v>71087</v>
      </c>
      <c r="C3" s="7" t="n">
        <v>206973</v>
      </c>
    </row>
    <row r="4" spans="1:3">
      <c r="A4" s="4" t="s">
        <v>328</v>
      </c>
      <c r="B4" s="4" t="s">
        <v>53</v>
      </c>
      <c r="C4" s="5" t="n">
        <v>104668</v>
      </c>
    </row>
    <row r="5" spans="1:3">
      <c r="A5" s="4" t="s">
        <v>338</v>
      </c>
      <c r="B5" s="5" t="n">
        <v>41583</v>
      </c>
      <c r="C5" s="5" t="n">
        <v>109388</v>
      </c>
    </row>
    <row r="6" spans="1:3">
      <c r="A6" s="4" t="s">
        <v>339</v>
      </c>
      <c r="B6" s="5" t="n">
        <v>29273</v>
      </c>
      <c r="C6" s="5" t="n">
        <v>41548</v>
      </c>
    </row>
    <row r="7" spans="1:3">
      <c r="A7" s="4" t="s">
        <v>340</v>
      </c>
      <c r="B7" s="5" t="n">
        <v>18295</v>
      </c>
      <c r="C7" s="5" t="n">
        <v>17150</v>
      </c>
    </row>
    <row r="8" spans="1:3">
      <c r="A8" s="4" t="s">
        <v>341</v>
      </c>
      <c r="B8" s="5" t="n">
        <v>49472</v>
      </c>
      <c r="C8" s="5" t="n">
        <v>44841</v>
      </c>
    </row>
    <row r="9" spans="1:3">
      <c r="A9" s="4" t="s">
        <v>342</v>
      </c>
      <c r="B9" s="4" t="s">
        <v>53</v>
      </c>
      <c r="C9" s="5" t="n">
        <v>19500</v>
      </c>
    </row>
    <row r="10" spans="1:3">
      <c r="A10" s="4" t="s">
        <v>343</v>
      </c>
      <c r="B10" s="5" t="n">
        <v>101700</v>
      </c>
      <c r="C10" s="5" t="n">
        <v>246592</v>
      </c>
    </row>
    <row r="11" spans="1:3">
      <c r="A11" s="4" t="s">
        <v>344</v>
      </c>
      <c r="B11" s="5" t="n">
        <v>83334</v>
      </c>
      <c r="C11" s="5" t="n">
        <v>158333</v>
      </c>
    </row>
    <row r="12" spans="1:3">
      <c r="A12" s="4" t="s">
        <v>345</v>
      </c>
      <c r="B12" s="5" t="n">
        <v>54798</v>
      </c>
      <c r="C12" s="5" t="n">
        <v>20513</v>
      </c>
    </row>
    <row r="13" spans="1:3">
      <c r="A13" s="4" t="s">
        <v>346</v>
      </c>
      <c r="B13" s="5" t="n">
        <v>52429</v>
      </c>
      <c r="C13" s="5" t="n">
        <v>32841</v>
      </c>
    </row>
    <row r="14" spans="1:3">
      <c r="A14" s="4" t="s">
        <v>347</v>
      </c>
      <c r="B14" s="5" t="n">
        <v>39575</v>
      </c>
      <c r="C14" s="5" t="n">
        <v>47490</v>
      </c>
    </row>
    <row r="15" spans="1:3">
      <c r="A15" s="4" t="s">
        <v>348</v>
      </c>
      <c r="B15" s="5" t="n">
        <v>75155</v>
      </c>
      <c r="C15" s="5" t="n">
        <v>2500</v>
      </c>
    </row>
    <row r="16" spans="1:3">
      <c r="A16" s="4" t="s">
        <v>349</v>
      </c>
      <c r="B16" s="4" t="s">
        <v>53</v>
      </c>
      <c r="C16" s="5" t="n">
        <v>37500</v>
      </c>
    </row>
    <row r="17" spans="1:3">
      <c r="A17" s="4" t="s">
        <v>350</v>
      </c>
      <c r="B17" s="5" t="n">
        <v>150755</v>
      </c>
      <c r="C17" s="5" t="n">
        <v>53414</v>
      </c>
    </row>
    <row r="18" spans="1:3">
      <c r="A18" s="4" t="s">
        <v>351</v>
      </c>
      <c r="B18" s="7" t="n">
        <v>767456</v>
      </c>
      <c r="C18" s="7" t="n">
        <v>1143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52</v>
      </c>
      <c r="B1" s="2" t="s">
        <v>68</v>
      </c>
      <c r="D1" s="2" t="s">
        <v>1</v>
      </c>
      <c r="F1" s="2" t="s">
        <v>353</v>
      </c>
    </row>
    <row r="2" spans="1:6">
      <c r="B2" s="2" t="s">
        <v>2</v>
      </c>
      <c r="C2" s="2" t="s">
        <v>69</v>
      </c>
      <c r="D2" s="2" t="s">
        <v>2</v>
      </c>
      <c r="E2" s="2" t="s">
        <v>69</v>
      </c>
      <c r="F2" s="2" t="s">
        <v>29</v>
      </c>
    </row>
    <row r="3" spans="1:6">
      <c r="A3" s="4" t="s">
        <v>300</v>
      </c>
      <c r="B3" s="7" t="n">
        <v>250000</v>
      </c>
      <c r="D3" s="7" t="n">
        <v>250000</v>
      </c>
    </row>
    <row r="4" spans="1:6">
      <c r="A4" s="4" t="s">
        <v>301</v>
      </c>
      <c r="B4" s="7" t="n">
        <v>1040864</v>
      </c>
      <c r="D4" s="7" t="n">
        <v>1040864</v>
      </c>
      <c r="F4" s="7" t="n">
        <v>1557373</v>
      </c>
    </row>
    <row r="5" spans="1:6">
      <c r="A5" s="4" t="s">
        <v>354</v>
      </c>
    </row>
    <row r="6" spans="1:6">
      <c r="A6" s="4" t="s">
        <v>355</v>
      </c>
      <c r="D6" s="4" t="s">
        <v>356</v>
      </c>
      <c r="F6" s="4" t="s">
        <v>357</v>
      </c>
    </row>
    <row r="7" spans="1:6">
      <c r="A7" s="4" t="s">
        <v>358</v>
      </c>
    </row>
    <row r="8" spans="1:6">
      <c r="A8" s="4" t="s">
        <v>355</v>
      </c>
      <c r="B8" s="4" t="s">
        <v>359</v>
      </c>
      <c r="C8" s="4" t="s">
        <v>360</v>
      </c>
      <c r="D8" s="4" t="s">
        <v>360</v>
      </c>
      <c r="E8" s="4" t="s">
        <v>361</v>
      </c>
    </row>
    <row r="9" spans="1:6">
      <c r="A9" s="4" t="s">
        <v>362</v>
      </c>
    </row>
    <row r="10" spans="1:6">
      <c r="A10" s="4" t="s">
        <v>355</v>
      </c>
      <c r="F10" s="4" t="s">
        <v>3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51"/>
    <col customWidth="1" max="3" min="3" width="51"/>
    <col customWidth="1" max="4" min="4" width="51"/>
  </cols>
  <sheetData>
    <row r="1" spans="1:4">
      <c r="A1" s="1" t="s">
        <v>364</v>
      </c>
      <c r="B1" s="2" t="s">
        <v>68</v>
      </c>
      <c r="C1" s="2" t="s">
        <v>1</v>
      </c>
      <c r="D1" s="2" t="s">
        <v>353</v>
      </c>
    </row>
    <row r="2" spans="1:4">
      <c r="B2" s="2" t="s">
        <v>2</v>
      </c>
      <c r="C2" s="2" t="s">
        <v>2</v>
      </c>
      <c r="D2" s="2" t="s">
        <v>29</v>
      </c>
    </row>
    <row r="3" spans="1:4">
      <c r="A3" s="4" t="s">
        <v>365</v>
      </c>
    </row>
    <row r="4" spans="1:4">
      <c r="A4" s="4" t="s">
        <v>366</v>
      </c>
      <c r="B4" s="4" t="s">
        <v>367</v>
      </c>
      <c r="C4" s="4" t="s">
        <v>367</v>
      </c>
      <c r="D4" s="4" t="s">
        <v>367</v>
      </c>
    </row>
    <row r="5" spans="1:4">
      <c r="A5" s="4" t="s">
        <v>368</v>
      </c>
      <c r="B5" s="4" t="s">
        <v>369</v>
      </c>
      <c r="C5" s="4" t="s">
        <v>369</v>
      </c>
      <c r="D5" s="4" t="s">
        <v>369</v>
      </c>
    </row>
    <row r="6" spans="1:4">
      <c r="A6" s="4" t="s">
        <v>370</v>
      </c>
      <c r="B6" s="4" t="s">
        <v>371</v>
      </c>
      <c r="C6" s="4" t="s">
        <v>371</v>
      </c>
      <c r="D6" s="4" t="s">
        <v>371</v>
      </c>
    </row>
    <row r="7" spans="1:4">
      <c r="A7" s="4" t="s">
        <v>372</v>
      </c>
    </row>
    <row r="8" spans="1:4">
      <c r="A8" s="4" t="s">
        <v>366</v>
      </c>
      <c r="B8" s="4" t="s">
        <v>373</v>
      </c>
      <c r="C8" s="4" t="s">
        <v>373</v>
      </c>
      <c r="D8" s="4" t="s">
        <v>373</v>
      </c>
    </row>
    <row r="9" spans="1:4">
      <c r="A9" s="4" t="s">
        <v>368</v>
      </c>
      <c r="B9" s="4" t="s">
        <v>374</v>
      </c>
      <c r="C9" s="4" t="s">
        <v>374</v>
      </c>
      <c r="D9" s="4" t="s">
        <v>374</v>
      </c>
    </row>
    <row r="10" spans="1:4">
      <c r="A10" s="4" t="s">
        <v>370</v>
      </c>
      <c r="B10" s="4" t="s">
        <v>53</v>
      </c>
      <c r="C10" s="4" t="s">
        <v>375</v>
      </c>
      <c r="D10" s="4" t="s">
        <v>375</v>
      </c>
    </row>
    <row r="11" spans="1:4">
      <c r="A11" s="4" t="s">
        <v>376</v>
      </c>
    </row>
    <row r="12" spans="1:4">
      <c r="A12" s="4" t="s">
        <v>366</v>
      </c>
      <c r="B12" s="4" t="s">
        <v>377</v>
      </c>
      <c r="C12" s="4" t="s">
        <v>377</v>
      </c>
      <c r="D12" s="4" t="s">
        <v>377</v>
      </c>
    </row>
    <row r="13" spans="1:4">
      <c r="A13" s="4" t="s">
        <v>368</v>
      </c>
      <c r="B13" s="4" t="s">
        <v>378</v>
      </c>
      <c r="C13" s="4" t="s">
        <v>378</v>
      </c>
      <c r="D13" s="4" t="s">
        <v>378</v>
      </c>
    </row>
    <row r="14" spans="1:4">
      <c r="A14" s="4" t="s">
        <v>370</v>
      </c>
      <c r="B14" s="4" t="s">
        <v>53</v>
      </c>
      <c r="C14" s="4" t="s">
        <v>375</v>
      </c>
      <c r="D14" s="4" t="s">
        <v>375</v>
      </c>
    </row>
    <row r="15" spans="1:4">
      <c r="A15" s="4" t="s">
        <v>379</v>
      </c>
    </row>
    <row r="16" spans="1:4">
      <c r="A16" s="4" t="s">
        <v>366</v>
      </c>
      <c r="B16" s="4" t="s">
        <v>380</v>
      </c>
      <c r="C16" s="4" t="s">
        <v>380</v>
      </c>
      <c r="D16" s="4" t="s">
        <v>380</v>
      </c>
    </row>
    <row r="17" spans="1:4">
      <c r="A17" s="4" t="s">
        <v>368</v>
      </c>
      <c r="B17" s="4" t="s">
        <v>381</v>
      </c>
      <c r="C17" s="4" t="s">
        <v>381</v>
      </c>
      <c r="D17" s="4" t="s">
        <v>381</v>
      </c>
    </row>
    <row r="18" spans="1:4">
      <c r="A18" s="4" t="s">
        <v>370</v>
      </c>
      <c r="B18" s="4" t="s">
        <v>53</v>
      </c>
      <c r="C18" s="4" t="s">
        <v>375</v>
      </c>
      <c r="D18" s="4" t="s">
        <v>375</v>
      </c>
    </row>
    <row r="19" spans="1:4">
      <c r="A19" s="4" t="s">
        <v>382</v>
      </c>
    </row>
    <row r="20" spans="1:4">
      <c r="A20" s="4" t="s">
        <v>366</v>
      </c>
      <c r="B20" s="4" t="s">
        <v>383</v>
      </c>
      <c r="C20" s="4" t="s">
        <v>383</v>
      </c>
      <c r="D20" s="4" t="s">
        <v>383</v>
      </c>
    </row>
    <row r="21" spans="1:4">
      <c r="A21" s="4" t="s">
        <v>368</v>
      </c>
      <c r="B21" s="4" t="s">
        <v>384</v>
      </c>
      <c r="C21" s="4" t="s">
        <v>384</v>
      </c>
      <c r="D21" s="4" t="s">
        <v>384</v>
      </c>
    </row>
    <row r="22" spans="1:4">
      <c r="A22" s="4" t="s">
        <v>370</v>
      </c>
      <c r="D22" s="4" t="s">
        <v>375</v>
      </c>
    </row>
    <row r="23" spans="1:4">
      <c r="A23" s="4" t="s">
        <v>385</v>
      </c>
    </row>
    <row r="24" spans="1:4">
      <c r="A24" s="4" t="s">
        <v>366</v>
      </c>
      <c r="B24" s="4" t="s">
        <v>386</v>
      </c>
      <c r="C24" s="4" t="s">
        <v>386</v>
      </c>
      <c r="D24" s="4" t="s">
        <v>386</v>
      </c>
    </row>
    <row r="25" spans="1:4">
      <c r="A25" s="4" t="s">
        <v>368</v>
      </c>
      <c r="B25" s="4" t="s">
        <v>387</v>
      </c>
      <c r="C25" s="4" t="s">
        <v>387</v>
      </c>
      <c r="D25" s="4" t="s">
        <v>387</v>
      </c>
    </row>
    <row r="26" spans="1:4">
      <c r="A26" s="4" t="s">
        <v>370</v>
      </c>
      <c r="D26" s="4" t="s">
        <v>375</v>
      </c>
    </row>
    <row r="27" spans="1:4">
      <c r="A27" s="4" t="s">
        <v>388</v>
      </c>
    </row>
    <row r="28" spans="1:4">
      <c r="A28" s="4" t="s">
        <v>366</v>
      </c>
      <c r="B28" s="4" t="s">
        <v>389</v>
      </c>
      <c r="C28" s="4" t="s">
        <v>389</v>
      </c>
      <c r="D28" s="4" t="s">
        <v>389</v>
      </c>
    </row>
    <row r="29" spans="1:4">
      <c r="A29" s="4" t="s">
        <v>368</v>
      </c>
      <c r="B29" s="4" t="s">
        <v>390</v>
      </c>
      <c r="C29" s="4" t="s">
        <v>390</v>
      </c>
      <c r="D29" s="4" t="s">
        <v>390</v>
      </c>
    </row>
    <row r="30" spans="1:4">
      <c r="A30" s="4" t="s">
        <v>370</v>
      </c>
      <c r="B30" s="4" t="s">
        <v>391</v>
      </c>
      <c r="C30" s="4" t="s">
        <v>391</v>
      </c>
      <c r="D30"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152</v>
      </c>
    </row>
    <row r="4" spans="1:5">
      <c r="A4" s="4" t="s">
        <v>393</v>
      </c>
      <c r="B4" s="7" t="n">
        <v>38299</v>
      </c>
      <c r="C4" s="7" t="n">
        <v>27134</v>
      </c>
      <c r="D4" s="7" t="n">
        <v>114461</v>
      </c>
      <c r="E4" s="7" t="n">
        <v>77445</v>
      </c>
    </row>
    <row r="5" spans="1:5">
      <c r="A5" s="4" t="s">
        <v>394</v>
      </c>
      <c r="B5" s="7" t="n">
        <v>417280</v>
      </c>
      <c r="C5" s="7" t="n">
        <v>369722</v>
      </c>
      <c r="D5" s="7" t="n">
        <v>1248555</v>
      </c>
      <c r="E5" s="7" t="n">
        <v>9688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9</v>
      </c>
    </row>
    <row r="2" spans="1:3">
      <c r="A2" s="4" t="s">
        <v>396</v>
      </c>
      <c r="B2" s="7" t="n">
        <v>566445</v>
      </c>
      <c r="C2" s="7" t="n">
        <v>437358</v>
      </c>
    </row>
    <row r="3" spans="1:3">
      <c r="A3" s="4" t="s">
        <v>397</v>
      </c>
      <c r="B3" s="5" t="n">
        <v>-258614</v>
      </c>
      <c r="C3" s="5" t="n">
        <v>-144153</v>
      </c>
    </row>
    <row r="4" spans="1:3">
      <c r="A4" s="4" t="s">
        <v>37</v>
      </c>
      <c r="B4" s="5" t="n">
        <v>307832</v>
      </c>
      <c r="C4" s="5" t="n">
        <v>293205</v>
      </c>
    </row>
    <row r="5" spans="1:3">
      <c r="A5" s="4" t="s">
        <v>398</v>
      </c>
      <c r="B5" s="5" t="n">
        <v>7150165</v>
      </c>
      <c r="C5" s="5" t="n">
        <v>7134952</v>
      </c>
    </row>
    <row r="6" spans="1:3">
      <c r="A6" s="4" t="s">
        <v>399</v>
      </c>
      <c r="B6" s="5" t="n">
        <v>-4311297</v>
      </c>
      <c r="C6" s="5" t="n">
        <v>3062742</v>
      </c>
    </row>
    <row r="7" spans="1:3">
      <c r="A7" s="4" t="s">
        <v>39</v>
      </c>
      <c r="B7" s="5" t="n">
        <v>4348868</v>
      </c>
      <c r="C7" s="5" t="n">
        <v>5532210</v>
      </c>
    </row>
    <row r="8" spans="1:3">
      <c r="A8" s="4" t="s">
        <v>400</v>
      </c>
    </row>
    <row r="9" spans="1:3">
      <c r="A9" s="4" t="s">
        <v>401</v>
      </c>
      <c r="B9" s="5" t="n">
        <v>1450000</v>
      </c>
      <c r="C9" s="5" t="n">
        <v>1450000</v>
      </c>
    </row>
    <row r="10" spans="1:3">
      <c r="A10" s="4" t="s">
        <v>402</v>
      </c>
    </row>
    <row r="11" spans="1:3">
      <c r="A11" s="4" t="s">
        <v>401</v>
      </c>
      <c r="B11" s="5" t="n">
        <v>10000</v>
      </c>
      <c r="C11" s="5" t="n">
        <v>10000</v>
      </c>
    </row>
    <row r="12" spans="1:3">
      <c r="A12" s="4" t="s">
        <v>403</v>
      </c>
    </row>
    <row r="13" spans="1:3">
      <c r="A13" s="4" t="s">
        <v>401</v>
      </c>
      <c r="B13" s="7" t="n">
        <v>50000</v>
      </c>
      <c r="C13"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04</v>
      </c>
      <c r="B1" s="2" t="s">
        <v>405</v>
      </c>
      <c r="C1" s="2" t="s">
        <v>406</v>
      </c>
      <c r="D1" s="2" t="s">
        <v>406</v>
      </c>
      <c r="E1" s="2" t="s">
        <v>407</v>
      </c>
    </row>
    <row r="2" spans="1:5">
      <c r="A2" s="4" t="s">
        <v>408</v>
      </c>
      <c r="C2" s="7" t="n">
        <v>173750</v>
      </c>
      <c r="D2" s="7" t="n">
        <v>403583</v>
      </c>
    </row>
    <row r="3" spans="1:5">
      <c r="A3" s="4" t="s">
        <v>409</v>
      </c>
      <c r="C3" s="5" t="n">
        <v>0</v>
      </c>
      <c r="D3" s="5" t="n">
        <v>0</v>
      </c>
    </row>
    <row r="4" spans="1:5">
      <c r="A4" s="4" t="s">
        <v>410</v>
      </c>
      <c r="D4" s="5" t="n">
        <v>276342</v>
      </c>
    </row>
    <row r="5" spans="1:5">
      <c r="A5" s="4" t="s">
        <v>411</v>
      </c>
    </row>
    <row r="6" spans="1:5">
      <c r="A6" s="4" t="s">
        <v>409</v>
      </c>
      <c r="C6" s="7" t="n">
        <v>0</v>
      </c>
      <c r="D6" s="7" t="n">
        <v>0</v>
      </c>
    </row>
    <row r="7" spans="1:5">
      <c r="A7" s="4" t="s">
        <v>412</v>
      </c>
      <c r="C7" s="4" t="s">
        <v>360</v>
      </c>
      <c r="D7" s="4" t="s">
        <v>360</v>
      </c>
    </row>
    <row r="8" spans="1:5">
      <c r="A8" s="4" t="s">
        <v>410</v>
      </c>
      <c r="C8" s="7" t="n">
        <v>90000</v>
      </c>
      <c r="D8" s="7" t="n">
        <v>30000</v>
      </c>
    </row>
    <row r="9" spans="1:5">
      <c r="A9" s="4" t="s">
        <v>413</v>
      </c>
    </row>
    <row r="10" spans="1:5">
      <c r="A10" s="4" t="s">
        <v>414</v>
      </c>
      <c r="C10" s="5" t="n">
        <v>62306</v>
      </c>
      <c r="D10" s="5" t="n">
        <v>342315</v>
      </c>
    </row>
    <row r="11" spans="1:5">
      <c r="A11" s="4" t="s">
        <v>415</v>
      </c>
    </row>
    <row r="12" spans="1:5">
      <c r="A12" s="4" t="s">
        <v>414</v>
      </c>
      <c r="C12" s="5" t="n">
        <v>4663</v>
      </c>
      <c r="D12" s="5" t="n">
        <v>14279</v>
      </c>
    </row>
    <row r="13" spans="1:5">
      <c r="A13" s="4" t="s">
        <v>416</v>
      </c>
    </row>
    <row r="14" spans="1:5">
      <c r="A14" s="4" t="s">
        <v>414</v>
      </c>
      <c r="C14" s="5" t="n">
        <v>386</v>
      </c>
      <c r="D14" s="5" t="n">
        <v>2297</v>
      </c>
    </row>
    <row r="15" spans="1:5">
      <c r="A15" s="4" t="s">
        <v>417</v>
      </c>
    </row>
    <row r="16" spans="1:5">
      <c r="A16" s="4" t="s">
        <v>414</v>
      </c>
      <c r="C16" s="5" t="n">
        <v>62500</v>
      </c>
      <c r="D16" s="5" t="n">
        <v>187500</v>
      </c>
    </row>
    <row r="17" spans="1:5">
      <c r="A17" s="4" t="s">
        <v>418</v>
      </c>
      <c r="D17" s="5" t="n">
        <v>61663</v>
      </c>
    </row>
    <row r="18" spans="1:5">
      <c r="A18" s="4" t="s">
        <v>419</v>
      </c>
    </row>
    <row r="19" spans="1:5">
      <c r="A19" s="4" t="s">
        <v>420</v>
      </c>
      <c r="C19" s="5" t="n">
        <v>0</v>
      </c>
      <c r="D19" s="5" t="n">
        <v>0</v>
      </c>
    </row>
    <row r="20" spans="1:5">
      <c r="A20" s="4" t="s">
        <v>421</v>
      </c>
    </row>
    <row r="21" spans="1:5">
      <c r="A21" s="4" t="s">
        <v>420</v>
      </c>
      <c r="C21" s="5" t="n">
        <v>0</v>
      </c>
      <c r="D21" s="5" t="n">
        <v>0</v>
      </c>
      <c r="E21" s="7" t="n">
        <v>8053411</v>
      </c>
    </row>
    <row r="22" spans="1:5">
      <c r="A22" s="4" t="s">
        <v>422</v>
      </c>
      <c r="B22" s="4" t="s">
        <v>423</v>
      </c>
    </row>
    <row r="23" spans="1:5">
      <c r="A23" s="4" t="s">
        <v>424</v>
      </c>
    </row>
    <row r="24" spans="1:5">
      <c r="A24" s="4" t="s">
        <v>425</v>
      </c>
      <c r="C24" s="5" t="n">
        <v>100000</v>
      </c>
      <c r="D24" s="5" t="n">
        <v>100000</v>
      </c>
    </row>
    <row r="25" spans="1:5">
      <c r="A25" s="4" t="s">
        <v>426</v>
      </c>
    </row>
    <row r="26" spans="1:5">
      <c r="A26" s="4" t="s">
        <v>425</v>
      </c>
      <c r="B26" s="7" t="n">
        <v>100000</v>
      </c>
    </row>
    <row r="27" spans="1:5">
      <c r="A27" s="4" t="s">
        <v>427</v>
      </c>
    </row>
    <row r="28" spans="1:5">
      <c r="A28" s="4" t="s">
        <v>420</v>
      </c>
      <c r="C28" s="5" t="n">
        <v>274814</v>
      </c>
      <c r="D28" s="5" t="n">
        <v>274814</v>
      </c>
    </row>
    <row r="29" spans="1:5">
      <c r="A29" s="4" t="s">
        <v>428</v>
      </c>
    </row>
    <row r="30" spans="1:5">
      <c r="A30" s="4" t="s">
        <v>414</v>
      </c>
      <c r="D30" s="5" t="n">
        <v>50310</v>
      </c>
    </row>
    <row r="31" spans="1:5">
      <c r="A31" s="4" t="s">
        <v>429</v>
      </c>
    </row>
    <row r="32" spans="1:5">
      <c r="A32" s="4" t="s">
        <v>414</v>
      </c>
      <c r="D32" s="5" t="n">
        <v>3948</v>
      </c>
    </row>
    <row r="33" spans="1:5">
      <c r="A33" s="4" t="s">
        <v>430</v>
      </c>
    </row>
    <row r="34" spans="1:5">
      <c r="A34" s="4" t="s">
        <v>414</v>
      </c>
      <c r="D34" s="5" t="n">
        <v>129</v>
      </c>
    </row>
    <row r="35" spans="1:5">
      <c r="A35" s="4" t="s">
        <v>431</v>
      </c>
    </row>
    <row r="36" spans="1:5">
      <c r="A36" s="4" t="s">
        <v>432</v>
      </c>
      <c r="C36" s="5" t="n">
        <v>10898</v>
      </c>
      <c r="D36" s="5" t="n">
        <v>38529</v>
      </c>
    </row>
    <row r="37" spans="1:5">
      <c r="A37" s="4" t="s">
        <v>433</v>
      </c>
    </row>
    <row r="38" spans="1:5">
      <c r="A38" s="4" t="s">
        <v>432</v>
      </c>
      <c r="D38" s="5" t="n">
        <v>5734</v>
      </c>
    </row>
    <row r="39" spans="1:5">
      <c r="A39" s="4" t="s">
        <v>434</v>
      </c>
    </row>
    <row r="40" spans="1:5">
      <c r="A40" s="4" t="s">
        <v>432</v>
      </c>
      <c r="C40" s="5" t="n">
        <v>1228</v>
      </c>
      <c r="D40" s="5" t="n">
        <v>7118</v>
      </c>
    </row>
    <row r="41" spans="1:5">
      <c r="A41" s="4" t="s">
        <v>435</v>
      </c>
    </row>
    <row r="42" spans="1:5">
      <c r="A42" s="4" t="s">
        <v>432</v>
      </c>
      <c r="D42" s="5" t="n">
        <v>649</v>
      </c>
    </row>
    <row r="43" spans="1:5">
      <c r="A43" s="4" t="s">
        <v>436</v>
      </c>
    </row>
    <row r="44" spans="1:5">
      <c r="A44" s="4" t="s">
        <v>437</v>
      </c>
      <c r="C44" s="5" t="n">
        <v>57917</v>
      </c>
      <c r="D44" s="5" t="n">
        <v>57917</v>
      </c>
    </row>
    <row r="45" spans="1:5">
      <c r="A45" s="4" t="s">
        <v>438</v>
      </c>
    </row>
    <row r="46" spans="1:5">
      <c r="A46" s="4" t="s">
        <v>425</v>
      </c>
      <c r="C46" s="7" t="n">
        <v>10000</v>
      </c>
      <c r="D46"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9</v>
      </c>
    </row>
    <row r="2" spans="1:3">
      <c r="A2" s="3" t="s">
        <v>158</v>
      </c>
    </row>
    <row r="3" spans="1:3">
      <c r="A3" s="4" t="s">
        <v>440</v>
      </c>
      <c r="B3" s="7" t="n">
        <v>228545</v>
      </c>
      <c r="C3" s="7" t="n">
        <v>296491</v>
      </c>
    </row>
    <row r="4" spans="1:3">
      <c r="A4" s="4" t="s">
        <v>441</v>
      </c>
      <c r="B4" s="5" t="n">
        <v>16319</v>
      </c>
      <c r="C4" s="5" t="n">
        <v>96017</v>
      </c>
    </row>
    <row r="5" spans="1:3">
      <c r="A5" s="4" t="s">
        <v>442</v>
      </c>
      <c r="B5" s="5" t="n">
        <v>36041</v>
      </c>
      <c r="C5" s="5" t="n">
        <v>19681</v>
      </c>
    </row>
    <row r="6" spans="1:3">
      <c r="A6" s="4" t="s">
        <v>443</v>
      </c>
      <c r="B6" s="5" t="n">
        <v>186666</v>
      </c>
      <c r="C6" s="5" t="n">
        <v>178286</v>
      </c>
    </row>
    <row r="7" spans="1:3">
      <c r="A7" s="4" t="s">
        <v>444</v>
      </c>
      <c r="B7" s="5" t="n">
        <v>2022187</v>
      </c>
      <c r="C7" s="5" t="n">
        <v>2147751</v>
      </c>
    </row>
    <row r="8" spans="1:3">
      <c r="A8" s="4" t="s">
        <v>349</v>
      </c>
      <c r="B8" s="5" t="n">
        <v>99181</v>
      </c>
      <c r="C8" s="5" t="n">
        <v>897925</v>
      </c>
    </row>
    <row r="9" spans="1:3">
      <c r="A9" s="4" t="s">
        <v>445</v>
      </c>
      <c r="B9" s="5" t="n">
        <v>30000</v>
      </c>
      <c r="C9" s="5" t="n">
        <v>45921</v>
      </c>
    </row>
    <row r="10" spans="1:3">
      <c r="A10" s="4" t="s">
        <v>342</v>
      </c>
      <c r="B10" s="5" t="n">
        <v>20085</v>
      </c>
      <c r="C10" s="5" t="n">
        <v>19500</v>
      </c>
    </row>
    <row r="11" spans="1:3">
      <c r="A11" s="4" t="s">
        <v>446</v>
      </c>
      <c r="B11" s="5" t="n">
        <v>177</v>
      </c>
      <c r="C11" s="5" t="n">
        <v>106395</v>
      </c>
    </row>
    <row r="12" spans="1:3">
      <c r="A12" s="4" t="s">
        <v>130</v>
      </c>
      <c r="B12" s="4" t="s">
        <v>53</v>
      </c>
      <c r="C12" s="5" t="n">
        <v>147000</v>
      </c>
    </row>
    <row r="13" spans="1:3">
      <c r="A13" s="4" t="s">
        <v>447</v>
      </c>
      <c r="B13" s="5" t="n">
        <v>138585</v>
      </c>
      <c r="C13" s="5" t="n">
        <v>138143</v>
      </c>
    </row>
    <row r="14" spans="1:3">
      <c r="A14" s="4" t="s">
        <v>448</v>
      </c>
      <c r="B14" s="5" t="n">
        <v>8640</v>
      </c>
      <c r="C14" s="5" t="n">
        <v>10388</v>
      </c>
    </row>
    <row r="15" spans="1:3">
      <c r="A15" s="4" t="s">
        <v>449</v>
      </c>
      <c r="B15" s="5" t="n">
        <v>125843</v>
      </c>
      <c r="C15" s="5" t="n">
        <v>225050</v>
      </c>
    </row>
    <row r="16" spans="1:3">
      <c r="A16" s="4" t="s">
        <v>351</v>
      </c>
      <c r="B16" s="7" t="n">
        <v>2912269</v>
      </c>
      <c r="C16" s="7" t="n">
        <v>43285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 customWidth="1" max="7" min="7" width="21"/>
    <col customWidth="1" max="8" min="8" width="21"/>
    <col customWidth="1" max="9" min="9" width="21"/>
    <col customWidth="1" max="10" min="10" width="21"/>
  </cols>
  <sheetData>
    <row r="1" spans="1:10">
      <c r="A1" s="1" t="s">
        <v>450</v>
      </c>
      <c r="B1" s="2" t="s">
        <v>407</v>
      </c>
      <c r="C1" s="2" t="s">
        <v>451</v>
      </c>
      <c r="D1" s="2" t="s">
        <v>452</v>
      </c>
      <c r="E1" s="2" t="s">
        <v>453</v>
      </c>
      <c r="F1" s="2" t="s">
        <v>406</v>
      </c>
      <c r="G1" s="2" t="s">
        <v>454</v>
      </c>
      <c r="H1" s="2" t="s">
        <v>406</v>
      </c>
      <c r="I1" s="2" t="s">
        <v>454</v>
      </c>
      <c r="J1" s="2" t="s">
        <v>296</v>
      </c>
    </row>
    <row r="2" spans="1:10">
      <c r="A2" s="4" t="s">
        <v>455</v>
      </c>
      <c r="F2" s="7" t="n">
        <v>8053411</v>
      </c>
      <c r="H2" s="7" t="n">
        <v>8053411</v>
      </c>
      <c r="J2" s="7" t="n">
        <v>9951512</v>
      </c>
    </row>
    <row r="3" spans="1:10">
      <c r="A3" s="4" t="s">
        <v>456</v>
      </c>
      <c r="F3" s="5" t="n">
        <v>93089</v>
      </c>
      <c r="G3" s="7" t="n">
        <v>68857</v>
      </c>
      <c r="H3" s="5" t="n">
        <v>171824</v>
      </c>
      <c r="I3" s="7" t="n">
        <v>157429</v>
      </c>
    </row>
    <row r="4" spans="1:10">
      <c r="A4" s="4" t="s">
        <v>457</v>
      </c>
      <c r="F4" s="5" t="n">
        <v>221403</v>
      </c>
      <c r="H4" s="5" t="n">
        <v>221403</v>
      </c>
      <c r="J4" s="5" t="n">
        <v>393227</v>
      </c>
    </row>
    <row r="5" spans="1:10">
      <c r="A5" s="4" t="s">
        <v>458</v>
      </c>
      <c r="F5" s="5" t="n">
        <v>288479</v>
      </c>
      <c r="G5" s="7" t="n">
        <v>272318</v>
      </c>
      <c r="H5" s="5" t="n">
        <v>864342</v>
      </c>
      <c r="I5" s="5" t="n">
        <v>706759</v>
      </c>
    </row>
    <row r="6" spans="1:10">
      <c r="A6" s="4" t="s">
        <v>459</v>
      </c>
      <c r="H6" s="4" t="s">
        <v>53</v>
      </c>
      <c r="I6" s="7" t="n">
        <v>452869</v>
      </c>
    </row>
    <row r="7" spans="1:10">
      <c r="A7" s="4" t="s">
        <v>460</v>
      </c>
    </row>
    <row r="8" spans="1:10">
      <c r="A8" s="4" t="s">
        <v>461</v>
      </c>
      <c r="H8" s="10" t="n">
        <v>0.13</v>
      </c>
    </row>
    <row r="9" spans="1:10">
      <c r="A9" s="4" t="s">
        <v>462</v>
      </c>
      <c r="H9" s="7" t="n">
        <v>15000000</v>
      </c>
    </row>
    <row r="10" spans="1:10">
      <c r="A10" s="4" t="s">
        <v>463</v>
      </c>
    </row>
    <row r="11" spans="1:10">
      <c r="A11" s="4" t="s">
        <v>464</v>
      </c>
      <c r="D11" s="4" t="s">
        <v>465</v>
      </c>
    </row>
    <row r="12" spans="1:10">
      <c r="A12" s="4" t="s">
        <v>466</v>
      </c>
    </row>
    <row r="13" spans="1:10">
      <c r="A13" s="4" t="s">
        <v>467</v>
      </c>
      <c r="D13" s="7" t="n">
        <v>250000</v>
      </c>
    </row>
    <row r="14" spans="1:10">
      <c r="A14" s="4" t="s">
        <v>468</v>
      </c>
    </row>
    <row r="15" spans="1:10">
      <c r="A15" s="4" t="s">
        <v>467</v>
      </c>
      <c r="D15" s="5" t="n">
        <v>12500</v>
      </c>
    </row>
    <row r="16" spans="1:10">
      <c r="A16" s="4" t="s">
        <v>469</v>
      </c>
    </row>
    <row r="17" spans="1:10">
      <c r="A17" s="4" t="s">
        <v>467</v>
      </c>
      <c r="D17" s="7" t="n">
        <v>700000</v>
      </c>
    </row>
    <row r="18" spans="1:10">
      <c r="A18" s="4" t="s">
        <v>470</v>
      </c>
    </row>
    <row r="19" spans="1:10">
      <c r="A19" s="4" t="s">
        <v>471</v>
      </c>
      <c r="D19" s="4" t="s">
        <v>472</v>
      </c>
    </row>
    <row r="20" spans="1:10">
      <c r="A20" s="4" t="s">
        <v>473</v>
      </c>
      <c r="D20" s="7" t="n">
        <v>950000</v>
      </c>
    </row>
    <row r="21" spans="1:10">
      <c r="A21" s="4" t="s">
        <v>474</v>
      </c>
      <c r="D21" s="7" t="n">
        <v>1200000</v>
      </c>
    </row>
    <row r="22" spans="1:10">
      <c r="A22" s="4" t="s">
        <v>475</v>
      </c>
    </row>
    <row r="23" spans="1:10">
      <c r="A23" s="4" t="s">
        <v>464</v>
      </c>
      <c r="D23" s="4" t="s">
        <v>476</v>
      </c>
    </row>
    <row r="24" spans="1:10">
      <c r="A24" s="4" t="s">
        <v>421</v>
      </c>
    </row>
    <row r="25" spans="1:10">
      <c r="A25" s="4" t="s">
        <v>477</v>
      </c>
      <c r="B25" s="7" t="n">
        <v>10000000</v>
      </c>
      <c r="C25" s="7" t="n">
        <v>5500000</v>
      </c>
      <c r="E25" s="7" t="n">
        <v>6000000</v>
      </c>
    </row>
    <row r="26" spans="1:10">
      <c r="A26" s="4" t="s">
        <v>478</v>
      </c>
      <c r="B26" s="7" t="n">
        <v>100000</v>
      </c>
      <c r="C26" s="7" t="n">
        <v>24000</v>
      </c>
      <c r="E26" s="7" t="n">
        <v>40000</v>
      </c>
    </row>
    <row r="27" spans="1:10">
      <c r="A27" s="4" t="s">
        <v>471</v>
      </c>
      <c r="B27" s="4" t="s">
        <v>479</v>
      </c>
      <c r="C27" s="4" t="s">
        <v>480</v>
      </c>
      <c r="E27" s="4" t="s">
        <v>480</v>
      </c>
    </row>
    <row r="28" spans="1:10">
      <c r="A28" s="4" t="s">
        <v>481</v>
      </c>
      <c r="E28" s="7" t="n">
        <v>1000000</v>
      </c>
    </row>
    <row r="29" spans="1:10">
      <c r="A29" s="4" t="s">
        <v>482</v>
      </c>
      <c r="C29" s="4" t="s">
        <v>483</v>
      </c>
      <c r="E29" s="4" t="s">
        <v>483</v>
      </c>
    </row>
    <row r="30" spans="1:10">
      <c r="A30" s="4" t="s">
        <v>484</v>
      </c>
      <c r="B30" s="4" t="s">
        <v>485</v>
      </c>
      <c r="C30" s="4" t="s">
        <v>486</v>
      </c>
      <c r="E30" s="4" t="s">
        <v>487</v>
      </c>
    </row>
    <row r="31" spans="1:10">
      <c r="A31" s="4" t="s">
        <v>71</v>
      </c>
      <c r="E31" s="7" t="n">
        <v>13000000</v>
      </c>
    </row>
    <row r="32" spans="1:10">
      <c r="A32" s="4" t="s">
        <v>97</v>
      </c>
      <c r="E32" s="5" t="n">
        <v>2000000</v>
      </c>
    </row>
    <row r="33" spans="1:10">
      <c r="A33" s="4" t="s">
        <v>488</v>
      </c>
      <c r="E33" s="5" t="n">
        <v>4611</v>
      </c>
    </row>
    <row r="34" spans="1:10">
      <c r="A34" s="4" t="s">
        <v>489</v>
      </c>
      <c r="E34" s="7" t="n">
        <v>0</v>
      </c>
    </row>
    <row r="35" spans="1:10">
      <c r="A35" s="4" t="s">
        <v>490</v>
      </c>
      <c r="C35" s="9" t="n">
        <v>0.49</v>
      </c>
    </row>
    <row r="36" spans="1:10">
      <c r="A36" s="4" t="s">
        <v>491</v>
      </c>
      <c r="C36" s="4" t="s">
        <v>492</v>
      </c>
    </row>
    <row r="37" spans="1:10">
      <c r="A37" s="4" t="s">
        <v>493</v>
      </c>
      <c r="F37" s="5" t="n">
        <v>289045</v>
      </c>
      <c r="H37" s="5" t="n">
        <v>289045</v>
      </c>
    </row>
    <row r="38" spans="1:10">
      <c r="A38" s="4" t="s">
        <v>456</v>
      </c>
      <c r="H38" s="5" t="n">
        <v>3257</v>
      </c>
    </row>
    <row r="39" spans="1:10">
      <c r="A39" s="4" t="s">
        <v>457</v>
      </c>
      <c r="F39" s="5" t="n">
        <v>0</v>
      </c>
      <c r="H39" s="5" t="n">
        <v>0</v>
      </c>
    </row>
    <row r="40" spans="1:10">
      <c r="A40" s="4" t="s">
        <v>494</v>
      </c>
      <c r="C40" s="4" t="s">
        <v>495</v>
      </c>
    </row>
    <row r="41" spans="1:10">
      <c r="A41" s="4" t="s">
        <v>496</v>
      </c>
      <c r="B41" s="7" t="n">
        <v>20000000</v>
      </c>
    </row>
    <row r="42" spans="1:10">
      <c r="A42" s="4" t="s">
        <v>497</v>
      </c>
    </row>
    <row r="43" spans="1:10">
      <c r="A43" s="4" t="s">
        <v>489</v>
      </c>
      <c r="F43" s="5" t="n">
        <v>0</v>
      </c>
      <c r="H43" s="5" t="n">
        <v>0</v>
      </c>
    </row>
    <row r="44" spans="1:10">
      <c r="A44" s="4" t="s">
        <v>493</v>
      </c>
      <c r="F44" s="5" t="n">
        <v>452869</v>
      </c>
      <c r="H44" s="5" t="n">
        <v>452869</v>
      </c>
    </row>
    <row r="45" spans="1:10">
      <c r="A45" s="4" t="s">
        <v>456</v>
      </c>
      <c r="F45" s="5" t="n">
        <v>93090</v>
      </c>
      <c r="H45" s="5" t="n">
        <v>168568</v>
      </c>
    </row>
    <row r="46" spans="1:10">
      <c r="A46" s="4" t="s">
        <v>457</v>
      </c>
      <c r="F46" s="5" t="n">
        <v>221403</v>
      </c>
      <c r="H46" s="5" t="n">
        <v>221403</v>
      </c>
    </row>
    <row r="47" spans="1:10">
      <c r="A47" s="4" t="s">
        <v>467</v>
      </c>
      <c r="F47" s="5" t="n">
        <v>8000000</v>
      </c>
      <c r="H47" s="5" t="n">
        <v>8000000</v>
      </c>
    </row>
    <row r="48" spans="1:10">
      <c r="A48" s="4" t="s">
        <v>458</v>
      </c>
      <c r="F48" s="5" t="n">
        <v>273000</v>
      </c>
      <c r="H48" s="5" t="n">
        <v>801444</v>
      </c>
    </row>
    <row r="49" spans="1:10">
      <c r="A49" s="4" t="s">
        <v>498</v>
      </c>
    </row>
    <row r="50" spans="1:10">
      <c r="A50" s="4" t="s">
        <v>499</v>
      </c>
      <c r="E50" s="5" t="n">
        <v>4595187</v>
      </c>
    </row>
    <row r="51" spans="1:10">
      <c r="A51" s="4" t="s">
        <v>500</v>
      </c>
      <c r="E51" s="7" t="n">
        <v>1</v>
      </c>
    </row>
    <row r="52" spans="1:10">
      <c r="A52" s="4" t="s">
        <v>501</v>
      </c>
      <c r="E52" s="7" t="n">
        <v>1952953</v>
      </c>
    </row>
    <row r="53" spans="1:10">
      <c r="A53" s="4" t="s">
        <v>502</v>
      </c>
    </row>
    <row r="54" spans="1:10">
      <c r="A54" s="4" t="s">
        <v>499</v>
      </c>
      <c r="E54" s="5" t="n">
        <v>3584759</v>
      </c>
    </row>
    <row r="55" spans="1:10">
      <c r="A55" s="4" t="s">
        <v>500</v>
      </c>
      <c r="E55" s="9" t="n">
        <v>0.34</v>
      </c>
    </row>
    <row r="56" spans="1:10">
      <c r="A56" s="4" t="s">
        <v>490</v>
      </c>
      <c r="E56" s="7" t="n">
        <v>1</v>
      </c>
    </row>
    <row r="57" spans="1:10">
      <c r="A57" s="4" t="s">
        <v>491</v>
      </c>
      <c r="E57" s="4" t="s">
        <v>503</v>
      </c>
    </row>
    <row r="58" spans="1:10">
      <c r="A58" s="4" t="s">
        <v>501</v>
      </c>
      <c r="E58" s="7" t="n">
        <v>1462560</v>
      </c>
    </row>
    <row r="59" spans="1:10">
      <c r="A59" s="4" t="s">
        <v>504</v>
      </c>
    </row>
    <row r="60" spans="1:10">
      <c r="A60" s="4" t="s">
        <v>499</v>
      </c>
      <c r="C60" s="5" t="n">
        <v>5550625</v>
      </c>
    </row>
    <row r="61" spans="1:10">
      <c r="A61" s="4" t="s">
        <v>505</v>
      </c>
      <c r="C61" s="7" t="n">
        <v>2553287</v>
      </c>
    </row>
    <row r="62" spans="1:10">
      <c r="A62" s="4" t="s">
        <v>506</v>
      </c>
    </row>
    <row r="63" spans="1:10">
      <c r="A63" s="4" t="s">
        <v>499</v>
      </c>
      <c r="C63" s="5" t="n">
        <v>4547243</v>
      </c>
    </row>
    <row r="64" spans="1:10">
      <c r="A64" s="4" t="s">
        <v>505</v>
      </c>
      <c r="C64" s="7" t="n">
        <v>2067258</v>
      </c>
    </row>
    <row r="65" spans="1:10">
      <c r="A65" s="4" t="s">
        <v>507</v>
      </c>
    </row>
    <row r="66" spans="1:10">
      <c r="A66" s="4" t="s">
        <v>471</v>
      </c>
      <c r="E66" s="4" t="s">
        <v>465</v>
      </c>
    </row>
    <row r="67" spans="1:10">
      <c r="A67" s="4" t="s">
        <v>455</v>
      </c>
      <c r="E67" s="7" t="n">
        <v>300000</v>
      </c>
    </row>
    <row r="68" spans="1:10">
      <c r="A68" s="4" t="s">
        <v>508</v>
      </c>
      <c r="E68" s="5" t="n">
        <v>100000</v>
      </c>
    </row>
    <row r="69" spans="1:10">
      <c r="A69" s="4" t="s">
        <v>509</v>
      </c>
      <c r="E69" s="5" t="n">
        <v>100000</v>
      </c>
    </row>
    <row r="70" spans="1:10">
      <c r="A70" s="4" t="s">
        <v>510</v>
      </c>
    </row>
    <row r="71" spans="1:10">
      <c r="A71" s="4" t="s">
        <v>478</v>
      </c>
      <c r="B71" s="5" t="n">
        <v>200000</v>
      </c>
      <c r="C71" s="5" t="n">
        <v>110000</v>
      </c>
      <c r="E71" s="5" t="n">
        <v>120000</v>
      </c>
    </row>
    <row r="72" spans="1:10">
      <c r="A72" s="4" t="s">
        <v>511</v>
      </c>
    </row>
    <row r="73" spans="1:10">
      <c r="A73" s="4" t="s">
        <v>478</v>
      </c>
      <c r="B73" s="5" t="n">
        <v>100000</v>
      </c>
      <c r="C73" s="7" t="n">
        <v>55000</v>
      </c>
      <c r="E73" s="5" t="n">
        <v>60000</v>
      </c>
    </row>
    <row r="74" spans="1:10">
      <c r="A74" s="4" t="s">
        <v>488</v>
      </c>
      <c r="E74" s="7" t="n">
        <v>0</v>
      </c>
    </row>
    <row r="75" spans="1:10">
      <c r="A75" s="4" t="s">
        <v>512</v>
      </c>
    </row>
    <row r="76" spans="1:10">
      <c r="A76" s="4" t="s">
        <v>459</v>
      </c>
      <c r="F76" s="5" t="n">
        <v>12500</v>
      </c>
      <c r="H76" s="5" t="n">
        <v>37500</v>
      </c>
    </row>
    <row r="77" spans="1:10">
      <c r="A77" s="4" t="s">
        <v>513</v>
      </c>
    </row>
    <row r="78" spans="1:10">
      <c r="A78" s="4" t="s">
        <v>493</v>
      </c>
      <c r="F78" s="5" t="n">
        <v>10486</v>
      </c>
      <c r="H78" s="5" t="n">
        <v>10486</v>
      </c>
    </row>
    <row r="79" spans="1:10">
      <c r="A79" s="4" t="s">
        <v>456</v>
      </c>
      <c r="H79" s="5" t="n">
        <v>0</v>
      </c>
    </row>
    <row r="80" spans="1:10">
      <c r="A80" s="4" t="s">
        <v>457</v>
      </c>
      <c r="F80" s="5" t="n">
        <v>0</v>
      </c>
      <c r="H80" s="5" t="n">
        <v>0</v>
      </c>
    </row>
    <row r="81" spans="1:10">
      <c r="A81" s="4" t="s">
        <v>514</v>
      </c>
      <c r="F81" s="5" t="n">
        <v>274814</v>
      </c>
      <c r="H81" s="5" t="n">
        <v>274814</v>
      </c>
      <c r="J81" s="7" t="n">
        <v>282240</v>
      </c>
    </row>
    <row r="82" spans="1:10">
      <c r="A82" s="4" t="s">
        <v>458</v>
      </c>
      <c r="F82" s="7" t="n">
        <v>9933</v>
      </c>
      <c r="H82" s="7" t="n">
        <v>30074</v>
      </c>
    </row>
    <row r="83" spans="1:10">
      <c r="A83" s="4" t="s">
        <v>515</v>
      </c>
    </row>
    <row r="84" spans="1:10">
      <c r="A84" s="4" t="s">
        <v>477</v>
      </c>
      <c r="B84" s="7" t="n">
        <v>5000000</v>
      </c>
    </row>
    <row r="85" spans="1:10">
      <c r="A85" s="4" t="s">
        <v>471</v>
      </c>
      <c r="B85" s="4" t="s">
        <v>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493296</v>
      </c>
      <c r="C4" s="7" t="n">
        <v>2635959</v>
      </c>
    </row>
    <row r="5" spans="1:3">
      <c r="A5" s="3" t="s">
        <v>103</v>
      </c>
    </row>
    <row r="6" spans="1:3">
      <c r="A6" s="4" t="s">
        <v>77</v>
      </c>
      <c r="B6" s="5" t="n">
        <v>1363016</v>
      </c>
      <c r="C6" s="5" t="n">
        <v>1046286</v>
      </c>
    </row>
    <row r="7" spans="1:3">
      <c r="A7" s="4" t="s">
        <v>86</v>
      </c>
      <c r="B7" s="5" t="n">
        <v>171824</v>
      </c>
      <c r="C7" s="5" t="n">
        <v>157429</v>
      </c>
    </row>
    <row r="8" spans="1:3">
      <c r="A8" s="4" t="s">
        <v>104</v>
      </c>
      <c r="B8" s="5" t="n">
        <v>148990</v>
      </c>
      <c r="C8" s="5" t="n">
        <v>1024630</v>
      </c>
    </row>
    <row r="9" spans="1:3">
      <c r="A9" s="4" t="s">
        <v>84</v>
      </c>
      <c r="B9" s="5" t="n">
        <v>-197674</v>
      </c>
      <c r="C9" s="5" t="n">
        <v>100718</v>
      </c>
    </row>
    <row r="10" spans="1:3">
      <c r="A10" s="4" t="s">
        <v>105</v>
      </c>
      <c r="B10" s="5" t="n">
        <v>-47887</v>
      </c>
      <c r="C10" s="5" t="n">
        <v>91203</v>
      </c>
    </row>
    <row r="11" spans="1:3">
      <c r="A11" s="4" t="s">
        <v>106</v>
      </c>
      <c r="B11" s="5" t="n">
        <v>58014</v>
      </c>
      <c r="C11" s="5" t="n">
        <v>56851</v>
      </c>
    </row>
    <row r="12" spans="1:3">
      <c r="A12" s="4" t="s">
        <v>107</v>
      </c>
      <c r="B12" s="4" t="s">
        <v>53</v>
      </c>
      <c r="C12" s="5" t="n">
        <v>2877</v>
      </c>
    </row>
    <row r="13" spans="1:3">
      <c r="A13" s="3" t="s">
        <v>108</v>
      </c>
    </row>
    <row r="14" spans="1:3">
      <c r="A14" s="4" t="s">
        <v>109</v>
      </c>
      <c r="B14" s="5" t="n">
        <v>2309350</v>
      </c>
      <c r="C14" s="5" t="n">
        <v>-333136</v>
      </c>
    </row>
    <row r="15" spans="1:3">
      <c r="A15" s="4" t="s">
        <v>110</v>
      </c>
      <c r="B15" s="5" t="n">
        <v>-539438</v>
      </c>
      <c r="C15" s="5" t="n">
        <v>-710034</v>
      </c>
    </row>
    <row r="16" spans="1:3">
      <c r="A16" s="4" t="s">
        <v>111</v>
      </c>
      <c r="B16" s="5" t="n">
        <v>375795</v>
      </c>
      <c r="C16" s="5" t="n">
        <v>-78650</v>
      </c>
    </row>
    <row r="17" spans="1:3">
      <c r="A17" s="4" t="s">
        <v>42</v>
      </c>
      <c r="B17" s="5" t="n">
        <v>-1545260</v>
      </c>
      <c r="C17" s="5" t="n">
        <v>-2795274</v>
      </c>
    </row>
    <row r="18" spans="1:3">
      <c r="A18" s="4" t="s">
        <v>43</v>
      </c>
      <c r="B18" s="5" t="n">
        <v>44983</v>
      </c>
      <c r="C18" s="5" t="n">
        <v>-28197</v>
      </c>
    </row>
    <row r="19" spans="1:3">
      <c r="A19" s="4" t="s">
        <v>112</v>
      </c>
      <c r="B19" s="5" t="n">
        <v>2043765</v>
      </c>
      <c r="C19" s="5" t="n">
        <v>969226</v>
      </c>
    </row>
    <row r="20" spans="1:3">
      <c r="A20" s="3" t="s">
        <v>113</v>
      </c>
    </row>
    <row r="21" spans="1:3">
      <c r="A21" s="4" t="s">
        <v>114</v>
      </c>
      <c r="B21" s="5" t="n">
        <v>-129087</v>
      </c>
      <c r="C21" s="5" t="n">
        <v>-104380</v>
      </c>
    </row>
    <row r="22" spans="1:3">
      <c r="A22" s="4" t="s">
        <v>115</v>
      </c>
      <c r="B22" s="5" t="n">
        <v>-15213</v>
      </c>
      <c r="C22" s="4" t="s">
        <v>53</v>
      </c>
    </row>
    <row r="23" spans="1:3">
      <c r="A23" s="4" t="s">
        <v>116</v>
      </c>
      <c r="B23" s="4" t="s">
        <v>53</v>
      </c>
      <c r="C23" s="5" t="n">
        <v>6199</v>
      </c>
    </row>
    <row r="24" spans="1:3">
      <c r="A24" s="4" t="s">
        <v>117</v>
      </c>
      <c r="B24" s="4" t="s">
        <v>53</v>
      </c>
      <c r="C24" s="5" t="n">
        <v>-1761935</v>
      </c>
    </row>
    <row r="25" spans="1:3">
      <c r="A25" s="4" t="s">
        <v>118</v>
      </c>
      <c r="B25" s="5" t="n">
        <v>-50000</v>
      </c>
      <c r="C25" s="4" t="s">
        <v>53</v>
      </c>
    </row>
    <row r="26" spans="1:3">
      <c r="A26" s="4" t="s">
        <v>119</v>
      </c>
      <c r="B26" s="5" t="n">
        <v>-194300</v>
      </c>
      <c r="C26" s="5" t="n">
        <v>-1860116</v>
      </c>
    </row>
    <row r="27" spans="1:3">
      <c r="A27" s="3" t="s">
        <v>120</v>
      </c>
    </row>
    <row r="28" spans="1:3">
      <c r="A28" s="4" t="s">
        <v>121</v>
      </c>
      <c r="B28" s="5" t="n">
        <v>-2287500</v>
      </c>
      <c r="C28" s="5" t="n">
        <v>-5662500</v>
      </c>
    </row>
    <row r="29" spans="1:3">
      <c r="A29" s="4" t="s">
        <v>122</v>
      </c>
      <c r="B29" s="4" t="s">
        <v>53</v>
      </c>
      <c r="C29" s="5" t="n">
        <v>10000000</v>
      </c>
    </row>
    <row r="30" spans="1:3">
      <c r="A30" s="4" t="s">
        <v>123</v>
      </c>
      <c r="B30" s="4" t="s">
        <v>53</v>
      </c>
      <c r="C30" s="5" t="n">
        <v>-452869</v>
      </c>
    </row>
    <row r="31" spans="1:3">
      <c r="A31" s="4" t="s">
        <v>124</v>
      </c>
      <c r="B31" s="5" t="n">
        <v>-2287500</v>
      </c>
      <c r="C31" s="5" t="n">
        <v>3884631</v>
      </c>
    </row>
    <row r="32" spans="1:3">
      <c r="A32" s="4" t="s">
        <v>125</v>
      </c>
      <c r="B32" s="5" t="n">
        <v>85827</v>
      </c>
      <c r="C32" s="5" t="n">
        <v>-63284</v>
      </c>
    </row>
    <row r="33" spans="1:3">
      <c r="A33" s="4" t="s">
        <v>126</v>
      </c>
      <c r="B33" s="5" t="n">
        <v>-352208</v>
      </c>
      <c r="C33" s="5" t="n">
        <v>2930457</v>
      </c>
    </row>
    <row r="34" spans="1:3">
      <c r="A34" s="4" t="s">
        <v>127</v>
      </c>
      <c r="B34" s="5" t="n">
        <v>2094685</v>
      </c>
      <c r="C34" s="5" t="n">
        <v>2617642</v>
      </c>
    </row>
    <row r="35" spans="1:3">
      <c r="A35" s="4" t="s">
        <v>128</v>
      </c>
      <c r="B35" s="5" t="n">
        <v>1742477</v>
      </c>
      <c r="C35" s="5" t="n">
        <v>5548099</v>
      </c>
    </row>
    <row r="36" spans="1:3">
      <c r="A36" s="3" t="s">
        <v>129</v>
      </c>
    </row>
    <row r="37" spans="1:3">
      <c r="A37" s="4" t="s">
        <v>130</v>
      </c>
      <c r="B37" s="5" t="n">
        <v>983130</v>
      </c>
      <c r="C37" s="5" t="n">
        <v>536111</v>
      </c>
    </row>
    <row r="38" spans="1:3">
      <c r="A38" s="4" t="s">
        <v>131</v>
      </c>
      <c r="B38" s="5" t="n">
        <v>224114</v>
      </c>
      <c r="C38" s="5" t="n">
        <v>1121509</v>
      </c>
    </row>
    <row r="39" spans="1:3">
      <c r="A39" s="3" t="s">
        <v>132</v>
      </c>
    </row>
    <row r="40" spans="1:3">
      <c r="A40" s="4" t="s">
        <v>133</v>
      </c>
      <c r="B40" s="4" t="s">
        <v>53</v>
      </c>
      <c r="C40" s="7" t="n">
        <v>241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6</v>
      </c>
      <c r="B1" s="2" t="s">
        <v>2</v>
      </c>
      <c r="C1" s="2" t="s">
        <v>29</v>
      </c>
    </row>
    <row r="2" spans="1:3">
      <c r="A2" s="3" t="s">
        <v>161</v>
      </c>
    </row>
    <row r="3" spans="1:3">
      <c r="A3" s="4" t="s">
        <v>517</v>
      </c>
      <c r="B3" s="7" t="n">
        <v>8274814</v>
      </c>
      <c r="C3" s="7" t="n">
        <v>10344739</v>
      </c>
    </row>
    <row r="4" spans="1:3">
      <c r="A4" s="4" t="s">
        <v>518</v>
      </c>
      <c r="B4" s="5" t="n">
        <v>-221403</v>
      </c>
      <c r="C4" s="5" t="n">
        <v>-393227</v>
      </c>
    </row>
    <row r="5" spans="1:3">
      <c r="A5" s="4" t="s">
        <v>351</v>
      </c>
      <c r="B5" s="5" t="n">
        <v>8053411</v>
      </c>
      <c r="C5" s="5" t="n">
        <v>9951512</v>
      </c>
    </row>
    <row r="6" spans="1:3">
      <c r="A6" s="4" t="s">
        <v>519</v>
      </c>
      <c r="B6" s="5" t="n">
        <v>-1955917</v>
      </c>
      <c r="C6" s="5" t="n">
        <v>-2487233</v>
      </c>
    </row>
    <row r="7" spans="1:3">
      <c r="A7" s="4" t="s">
        <v>520</v>
      </c>
      <c r="B7" s="7" t="n">
        <v>6097494</v>
      </c>
      <c r="C7" s="7" t="n">
        <v>7464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1</v>
      </c>
      <c r="B1" s="2" t="s">
        <v>2</v>
      </c>
      <c r="C1" s="2" t="s">
        <v>29</v>
      </c>
    </row>
    <row r="2" spans="1:3">
      <c r="A2" s="3" t="s">
        <v>164</v>
      </c>
    </row>
    <row r="3" spans="1:3">
      <c r="A3" s="4" t="s">
        <v>64</v>
      </c>
      <c r="B3" s="5" t="n">
        <v>300000000</v>
      </c>
      <c r="C3" s="5" t="n">
        <v>300000000</v>
      </c>
    </row>
    <row r="4" spans="1:3">
      <c r="A4" s="4" t="s">
        <v>522</v>
      </c>
      <c r="B4" s="8" t="n">
        <v>1e-05</v>
      </c>
      <c r="C4" s="8" t="n">
        <v>1e-05</v>
      </c>
    </row>
    <row r="5" spans="1:3">
      <c r="A5" s="4" t="s">
        <v>65</v>
      </c>
      <c r="B5" s="5" t="n">
        <v>89862683</v>
      </c>
      <c r="C5" s="5" t="n">
        <v>89862683</v>
      </c>
    </row>
    <row r="6" spans="1:3">
      <c r="A6" s="4" t="s">
        <v>66</v>
      </c>
      <c r="B6" s="5" t="n">
        <v>89862683</v>
      </c>
      <c r="C6" s="5" t="n">
        <v>898626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43"/>
  </cols>
  <sheetData>
    <row r="1" spans="1:3">
      <c r="A1" s="1" t="s">
        <v>523</v>
      </c>
      <c r="B1" s="2" t="s">
        <v>524</v>
      </c>
      <c r="C1" s="2" t="s">
        <v>525</v>
      </c>
    </row>
    <row r="2" spans="1:3">
      <c r="A2" s="4" t="s">
        <v>526</v>
      </c>
      <c r="C2" s="7" t="n">
        <v>19500</v>
      </c>
    </row>
    <row r="3" spans="1:3">
      <c r="A3" s="4" t="s">
        <v>527</v>
      </c>
      <c r="C3" s="4" t="s">
        <v>528</v>
      </c>
    </row>
    <row r="4" spans="1:3">
      <c r="A4" s="4" t="s">
        <v>529</v>
      </c>
    </row>
    <row r="5" spans="1:3">
      <c r="A5" s="4" t="s">
        <v>530</v>
      </c>
      <c r="B5" s="4" t="s">
        <v>531</v>
      </c>
    </row>
    <row r="6" spans="1:3">
      <c r="A6" s="4" t="s">
        <v>532</v>
      </c>
    </row>
    <row r="7" spans="1:3">
      <c r="A7" s="4" t="s">
        <v>533</v>
      </c>
      <c r="B7" s="7" t="n">
        <v>340000</v>
      </c>
    </row>
    <row r="8" spans="1:3">
      <c r="A8" s="4" t="s">
        <v>534</v>
      </c>
    </row>
    <row r="9" spans="1:3">
      <c r="A9" s="4" t="s">
        <v>464</v>
      </c>
      <c r="B9" s="4" t="s">
        <v>465</v>
      </c>
    </row>
    <row r="10" spans="1:3">
      <c r="A10" s="4" t="s">
        <v>535</v>
      </c>
    </row>
    <row r="11" spans="1:3">
      <c r="A11" s="4" t="s">
        <v>536</v>
      </c>
      <c r="B11" s="4" t="s">
        <v>503</v>
      </c>
    </row>
    <row r="12" spans="1:3">
      <c r="A12" s="4" t="s">
        <v>537</v>
      </c>
    </row>
    <row r="13" spans="1:3">
      <c r="A13" s="4" t="s">
        <v>538</v>
      </c>
      <c r="B13" s="7" t="n">
        <v>37500</v>
      </c>
    </row>
    <row r="14" spans="1:3">
      <c r="A14" s="4" t="s">
        <v>539</v>
      </c>
    </row>
    <row r="15" spans="1:3">
      <c r="A15" s="4" t="s">
        <v>538</v>
      </c>
      <c r="B15" s="7" t="n">
        <v>37500</v>
      </c>
    </row>
    <row r="16" spans="1:3">
      <c r="A16" s="4" t="s">
        <v>540</v>
      </c>
    </row>
    <row r="17" spans="1:3">
      <c r="A17" s="4" t="s">
        <v>541</v>
      </c>
      <c r="B17" s="5" t="n">
        <v>1000000</v>
      </c>
    </row>
    <row r="18" spans="1:3">
      <c r="A18" s="4" t="s">
        <v>542</v>
      </c>
      <c r="B18"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06</v>
      </c>
    </row>
    <row r="2" spans="1:2">
      <c r="A2" s="3" t="s">
        <v>167</v>
      </c>
    </row>
    <row r="3" spans="1:2">
      <c r="A3" s="4" t="s">
        <v>544</v>
      </c>
      <c r="B3" s="7" t="n">
        <v>60255</v>
      </c>
    </row>
    <row r="4" spans="1:2">
      <c r="A4" s="5" t="n">
        <v>2019</v>
      </c>
      <c r="B4" s="5" t="n">
        <v>245234</v>
      </c>
    </row>
    <row r="5" spans="1:2">
      <c r="A5" s="5" t="n">
        <v>2020</v>
      </c>
      <c r="B5" s="5" t="n">
        <v>252591</v>
      </c>
    </row>
    <row r="6" spans="1:2">
      <c r="A6" s="5" t="n">
        <v>2021</v>
      </c>
      <c r="B6" s="5" t="n">
        <v>106540</v>
      </c>
    </row>
    <row r="7" spans="1:2">
      <c r="A7" s="5" t="n">
        <v>2022</v>
      </c>
      <c r="B7" s="4" t="s">
        <v>53</v>
      </c>
    </row>
    <row r="8" spans="1:2">
      <c r="A8" s="4" t="s">
        <v>351</v>
      </c>
      <c r="B8" s="7" t="n">
        <v>6646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5</v>
      </c>
      <c r="B1" s="2" t="s">
        <v>546</v>
      </c>
      <c r="C1" s="2" t="s">
        <v>547</v>
      </c>
      <c r="D1" s="2" t="s">
        <v>548</v>
      </c>
      <c r="E1" s="2" t="s">
        <v>549</v>
      </c>
      <c r="F1" s="2" t="s">
        <v>550</v>
      </c>
      <c r="G1" s="2" t="s">
        <v>2</v>
      </c>
      <c r="H1" s="2" t="s">
        <v>2</v>
      </c>
      <c r="I1" s="2" t="s">
        <v>69</v>
      </c>
      <c r="J1" s="2" t="s">
        <v>29</v>
      </c>
    </row>
    <row r="2" spans="1:10">
      <c r="A2" s="4" t="s">
        <v>551</v>
      </c>
      <c r="G2" s="7" t="n">
        <v>90396</v>
      </c>
      <c r="H2" s="7" t="n">
        <v>148990</v>
      </c>
      <c r="I2" s="7" t="n">
        <v>1024630</v>
      </c>
    </row>
    <row r="3" spans="1:10">
      <c r="A3" s="4" t="s">
        <v>552</v>
      </c>
      <c r="H3" s="4" t="s">
        <v>472</v>
      </c>
    </row>
    <row r="4" spans="1:10">
      <c r="A4" s="4" t="s">
        <v>553</v>
      </c>
      <c r="G4" s="5" t="n">
        <v>30000</v>
      </c>
      <c r="H4" s="7" t="n">
        <v>30000</v>
      </c>
    </row>
    <row r="5" spans="1:10">
      <c r="A5" s="4" t="s">
        <v>554</v>
      </c>
      <c r="G5" s="7" t="n">
        <v>353065</v>
      </c>
      <c r="H5" s="7" t="n">
        <v>353065</v>
      </c>
    </row>
    <row r="6" spans="1:10">
      <c r="A6" s="4" t="s">
        <v>555</v>
      </c>
      <c r="H6" s="4" t="s">
        <v>556</v>
      </c>
    </row>
    <row r="7" spans="1:10">
      <c r="A7" s="4" t="s">
        <v>557</v>
      </c>
    </row>
    <row r="8" spans="1:10">
      <c r="A8" s="4" t="s">
        <v>558</v>
      </c>
      <c r="G8" s="9" t="n">
        <v>0.4</v>
      </c>
      <c r="H8" s="9" t="n">
        <v>0.4</v>
      </c>
    </row>
    <row r="9" spans="1:10">
      <c r="A9" s="4" t="s">
        <v>559</v>
      </c>
      <c r="H9" s="4" t="s">
        <v>560</v>
      </c>
    </row>
    <row r="10" spans="1:10">
      <c r="A10" s="4" t="s">
        <v>561</v>
      </c>
      <c r="H10" s="4" t="s">
        <v>562</v>
      </c>
    </row>
    <row r="11" spans="1:10">
      <c r="A11" s="4" t="s">
        <v>563</v>
      </c>
      <c r="H11" s="4" t="s">
        <v>531</v>
      </c>
    </row>
    <row r="12" spans="1:10">
      <c r="A12" s="4" t="s">
        <v>564</v>
      </c>
    </row>
    <row r="13" spans="1:10">
      <c r="A13" s="4" t="s">
        <v>558</v>
      </c>
      <c r="G13" s="9" t="n">
        <v>0.74</v>
      </c>
      <c r="H13" s="9" t="n">
        <v>0.74</v>
      </c>
    </row>
    <row r="14" spans="1:10">
      <c r="A14" s="4" t="s">
        <v>559</v>
      </c>
      <c r="H14" s="4" t="s">
        <v>565</v>
      </c>
    </row>
    <row r="15" spans="1:10">
      <c r="A15" s="4" t="s">
        <v>561</v>
      </c>
      <c r="H15" s="4" t="s">
        <v>566</v>
      </c>
    </row>
    <row r="16" spans="1:10">
      <c r="A16" s="4" t="s">
        <v>563</v>
      </c>
      <c r="H16" s="4" t="s">
        <v>495</v>
      </c>
    </row>
    <row r="17" spans="1:10">
      <c r="A17" s="4" t="s">
        <v>567</v>
      </c>
    </row>
    <row r="18" spans="1:10">
      <c r="A18" s="4" t="s">
        <v>568</v>
      </c>
      <c r="B18" s="5" t="n">
        <v>200000</v>
      </c>
      <c r="C18" s="5" t="n">
        <v>1500000</v>
      </c>
      <c r="D18" s="5" t="n">
        <v>1000000</v>
      </c>
      <c r="E18" s="5" t="n">
        <v>500000</v>
      </c>
    </row>
    <row r="19" spans="1:10">
      <c r="A19" s="4" t="s">
        <v>569</v>
      </c>
      <c r="B19" s="9" t="n">
        <v>0.7</v>
      </c>
      <c r="C19" s="9" t="n">
        <v>0.55</v>
      </c>
      <c r="D19" s="9" t="n">
        <v>0.7</v>
      </c>
      <c r="E19" s="9" t="n">
        <v>0.7</v>
      </c>
    </row>
    <row r="20" spans="1:10">
      <c r="A20" s="4" t="s">
        <v>570</v>
      </c>
      <c r="F20" s="5" t="n">
        <v>1500000</v>
      </c>
      <c r="J20" s="5" t="n">
        <v>333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571</v>
      </c>
      <c r="B1" s="2" t="s">
        <v>1</v>
      </c>
    </row>
    <row r="2" spans="1:2">
      <c r="B2" s="2" t="s">
        <v>572</v>
      </c>
    </row>
    <row r="3" spans="1:2">
      <c r="A3" s="3" t="s">
        <v>170</v>
      </c>
    </row>
    <row r="4" spans="1:2">
      <c r="A4" s="4" t="s">
        <v>573</v>
      </c>
      <c r="B4" s="9" t="n">
        <v>0.25</v>
      </c>
    </row>
    <row r="5" spans="1:2">
      <c r="A5" s="4" t="s">
        <v>574</v>
      </c>
      <c r="B5" s="9" t="n">
        <v>0.7</v>
      </c>
    </row>
    <row r="6" spans="1:2">
      <c r="A6" s="4" t="s">
        <v>575</v>
      </c>
      <c r="B6" s="5" t="n">
        <v>7166667</v>
      </c>
    </row>
    <row r="7" spans="1:2">
      <c r="A7" s="4" t="s">
        <v>576</v>
      </c>
      <c r="B7" s="4" t="s">
        <v>577</v>
      </c>
    </row>
    <row r="8" spans="1:2">
      <c r="A8" s="4" t="s">
        <v>578</v>
      </c>
      <c r="B8" s="4" t="s">
        <v>579</v>
      </c>
    </row>
    <row r="9" spans="1:2">
      <c r="A9" s="4" t="s">
        <v>580</v>
      </c>
      <c r="B9" s="5" t="n">
        <v>6341667</v>
      </c>
    </row>
    <row r="10" spans="1:2">
      <c r="A10" s="4" t="s">
        <v>581</v>
      </c>
      <c r="B10" s="9" t="n">
        <v>0.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72</v>
      </c>
    </row>
    <row r="3" spans="1:2">
      <c r="A3" s="4" t="s">
        <v>583</v>
      </c>
      <c r="B3" s="5" t="n">
        <v>8666667</v>
      </c>
    </row>
    <row r="4" spans="1:2">
      <c r="A4" s="4" t="s">
        <v>584</v>
      </c>
      <c r="B4" s="4" t="s">
        <v>53</v>
      </c>
    </row>
    <row r="5" spans="1:2">
      <c r="A5" s="4" t="s">
        <v>585</v>
      </c>
      <c r="B5" s="4" t="s">
        <v>53</v>
      </c>
    </row>
    <row r="6" spans="1:2">
      <c r="A6" s="4" t="s">
        <v>586</v>
      </c>
      <c r="B6" s="5" t="n">
        <v>-1500000</v>
      </c>
    </row>
    <row r="7" spans="1:2">
      <c r="A7" s="4" t="s">
        <v>587</v>
      </c>
      <c r="B7" s="5" t="n">
        <v>7166667</v>
      </c>
    </row>
    <row r="8" spans="1:2">
      <c r="A8" s="4" t="s">
        <v>588</v>
      </c>
      <c r="B8" s="9" t="n">
        <v>0.51</v>
      </c>
    </row>
    <row r="9" spans="1:2">
      <c r="A9" s="4" t="s">
        <v>589</v>
      </c>
      <c r="B9" s="4" t="s">
        <v>53</v>
      </c>
    </row>
    <row r="10" spans="1:2">
      <c r="A10" s="4" t="s">
        <v>590</v>
      </c>
      <c r="B10" s="4" t="s">
        <v>53</v>
      </c>
    </row>
    <row r="11" spans="1:2">
      <c r="A11" s="4" t="s">
        <v>591</v>
      </c>
      <c r="B11" s="10" t="n">
        <v>-0.55</v>
      </c>
    </row>
    <row r="12" spans="1:2">
      <c r="A12" s="4" t="s">
        <v>592</v>
      </c>
      <c r="B12" s="9"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93</v>
      </c>
      <c r="B1" s="2" t="s">
        <v>406</v>
      </c>
    </row>
    <row r="2" spans="1:2">
      <c r="A2" s="4" t="s">
        <v>553</v>
      </c>
      <c r="B2" s="7" t="n">
        <v>30000</v>
      </c>
    </row>
    <row r="3" spans="1:2">
      <c r="A3" s="4" t="s">
        <v>594</v>
      </c>
    </row>
    <row r="4" spans="1:2">
      <c r="A4" s="4" t="s">
        <v>553</v>
      </c>
      <c r="B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72</v>
      </c>
    </row>
    <row r="3" spans="1:2">
      <c r="A3" s="4" t="s">
        <v>596</v>
      </c>
      <c r="B3" s="9" t="n">
        <v>0.25</v>
      </c>
    </row>
    <row r="4" spans="1:2">
      <c r="A4" s="4" t="s">
        <v>597</v>
      </c>
      <c r="B4" s="5" t="n">
        <v>7166667</v>
      </c>
    </row>
    <row r="5" spans="1:2">
      <c r="A5" s="4" t="s">
        <v>598</v>
      </c>
      <c r="B5" s="4" t="s">
        <v>577</v>
      </c>
    </row>
    <row r="6" spans="1:2">
      <c r="A6" s="4" t="s">
        <v>599</v>
      </c>
      <c r="B6" s="4" t="s">
        <v>579</v>
      </c>
    </row>
    <row r="7" spans="1:2">
      <c r="A7" s="4" t="s">
        <v>600</v>
      </c>
      <c r="B7" s="5" t="n">
        <v>6341667</v>
      </c>
    </row>
    <row r="8" spans="1:2">
      <c r="A8" s="4" t="s">
        <v>601</v>
      </c>
      <c r="B8" s="9" t="n">
        <v>0.47</v>
      </c>
    </row>
    <row r="9" spans="1:2">
      <c r="A9" s="4" t="s">
        <v>602</v>
      </c>
    </row>
    <row r="10" spans="1:2">
      <c r="A10" s="4" t="s">
        <v>596</v>
      </c>
      <c r="B10" s="7" t="n">
        <v>5</v>
      </c>
    </row>
    <row r="11" spans="1:2">
      <c r="A11" s="4" t="s">
        <v>597</v>
      </c>
      <c r="B11" s="5" t="n">
        <v>1000000</v>
      </c>
    </row>
    <row r="12" spans="1:2">
      <c r="A12" s="4" t="s">
        <v>598</v>
      </c>
      <c r="B12" s="4" t="s">
        <v>603</v>
      </c>
    </row>
    <row r="13" spans="1:2">
      <c r="A13" s="4" t="s">
        <v>599</v>
      </c>
      <c r="B13" s="7" t="n">
        <v>5</v>
      </c>
    </row>
    <row r="14" spans="1:2">
      <c r="A14" s="4" t="s">
        <v>600</v>
      </c>
      <c r="B14" s="5" t="n">
        <v>1000000</v>
      </c>
    </row>
    <row r="15" spans="1:2">
      <c r="A15" s="4" t="s">
        <v>601</v>
      </c>
      <c r="B15" s="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572</v>
      </c>
    </row>
    <row r="3" spans="1:2">
      <c r="A3" s="4" t="s">
        <v>605</v>
      </c>
      <c r="B3" s="5" t="n">
        <v>1000000</v>
      </c>
    </row>
    <row r="4" spans="1:2">
      <c r="A4" s="4" t="s">
        <v>584</v>
      </c>
      <c r="B4" s="4" t="s">
        <v>53</v>
      </c>
    </row>
    <row r="5" spans="1:2">
      <c r="A5" s="4" t="s">
        <v>585</v>
      </c>
      <c r="B5" s="4" t="s">
        <v>53</v>
      </c>
    </row>
    <row r="6" spans="1:2">
      <c r="A6" s="4" t="s">
        <v>586</v>
      </c>
      <c r="B6" s="4" t="s">
        <v>53</v>
      </c>
    </row>
    <row r="7" spans="1:2">
      <c r="A7" s="4" t="s">
        <v>606</v>
      </c>
      <c r="B7" s="5" t="n">
        <v>1000000</v>
      </c>
    </row>
    <row r="8" spans="1:2">
      <c r="A8" s="4" t="s">
        <v>607</v>
      </c>
      <c r="B8" s="7" t="n">
        <v>5</v>
      </c>
    </row>
    <row r="9" spans="1:2">
      <c r="A9" s="4" t="s">
        <v>589</v>
      </c>
      <c r="B9" s="4" t="s">
        <v>53</v>
      </c>
    </row>
    <row r="10" spans="1:2">
      <c r="A10" s="4" t="s">
        <v>590</v>
      </c>
      <c r="B10" s="4" t="s">
        <v>53</v>
      </c>
    </row>
    <row r="11" spans="1:2">
      <c r="A11" s="4" t="s">
        <v>591</v>
      </c>
      <c r="B11" s="4" t="s">
        <v>53</v>
      </c>
    </row>
    <row r="12" spans="1:2">
      <c r="A12" s="4" t="s">
        <v>608</v>
      </c>
      <c r="B12" s="7"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609</v>
      </c>
      <c r="B1" s="2" t="s">
        <v>1</v>
      </c>
    </row>
    <row r="2" spans="1:2">
      <c r="B2" s="2" t="s">
        <v>610</v>
      </c>
    </row>
    <row r="3" spans="1:2">
      <c r="A3" s="4" t="s">
        <v>611</v>
      </c>
      <c r="B3" s="5" t="n">
        <v>1</v>
      </c>
    </row>
    <row r="4" spans="1:2">
      <c r="A4" s="4" t="s">
        <v>612</v>
      </c>
    </row>
    <row r="5" spans="1:2">
      <c r="A5" s="4" t="s">
        <v>355</v>
      </c>
      <c r="B5" s="4" t="s">
        <v>6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8</v>
      </c>
      <c r="D1" s="2" t="s">
        <v>1</v>
      </c>
    </row>
    <row r="2" spans="1:5">
      <c r="B2" s="2" t="s">
        <v>2</v>
      </c>
      <c r="C2" s="2" t="s">
        <v>69</v>
      </c>
      <c r="D2" s="2" t="s">
        <v>2</v>
      </c>
      <c r="E2" s="2" t="s">
        <v>69</v>
      </c>
    </row>
    <row r="3" spans="1:5">
      <c r="A3" s="4" t="s">
        <v>71</v>
      </c>
      <c r="B3" s="7" t="n">
        <v>9190377</v>
      </c>
      <c r="C3" s="7" t="n">
        <v>9175673</v>
      </c>
      <c r="D3" s="7" t="n">
        <v>28619950</v>
      </c>
      <c r="E3" s="7" t="n">
        <v>29282910</v>
      </c>
    </row>
    <row r="4" spans="1:5">
      <c r="A4" s="4" t="s">
        <v>615</v>
      </c>
    </row>
    <row r="5" spans="1:5">
      <c r="A5" s="4" t="s">
        <v>71</v>
      </c>
      <c r="B5" s="5" t="n">
        <v>8944970</v>
      </c>
      <c r="C5" s="5" t="n">
        <v>8472498</v>
      </c>
      <c r="D5" s="5" t="n">
        <v>27215818</v>
      </c>
      <c r="E5" s="5" t="n">
        <v>26926114</v>
      </c>
    </row>
    <row r="6" spans="1:5">
      <c r="A6" s="4" t="s">
        <v>616</v>
      </c>
    </row>
    <row r="7" spans="1:5">
      <c r="A7" s="4" t="s">
        <v>71</v>
      </c>
      <c r="B7" s="7" t="n">
        <v>245407</v>
      </c>
      <c r="C7" s="7" t="n">
        <v>703175</v>
      </c>
      <c r="D7" s="7" t="n">
        <v>1404132</v>
      </c>
      <c r="E7" s="7" t="n">
        <v>23567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8</v>
      </c>
      <c r="D1" s="2" t="s">
        <v>1</v>
      </c>
    </row>
    <row r="2" spans="1:5">
      <c r="B2" s="2" t="s">
        <v>2</v>
      </c>
      <c r="C2" s="2" t="s">
        <v>69</v>
      </c>
      <c r="D2" s="2" t="s">
        <v>2</v>
      </c>
      <c r="E2" s="2" t="s">
        <v>69</v>
      </c>
    </row>
    <row r="3" spans="1:5">
      <c r="A3" s="4" t="s">
        <v>71</v>
      </c>
      <c r="B3" s="7" t="n">
        <v>9190377</v>
      </c>
      <c r="C3" s="7" t="n">
        <v>9175673</v>
      </c>
      <c r="D3" s="7" t="n">
        <v>28619950</v>
      </c>
      <c r="E3" s="7" t="n">
        <v>29282910</v>
      </c>
    </row>
    <row r="4" spans="1:5">
      <c r="A4" s="4" t="s">
        <v>618</v>
      </c>
    </row>
    <row r="5" spans="1:5">
      <c r="A5" s="4" t="s">
        <v>71</v>
      </c>
      <c r="B5" s="5" t="n">
        <v>8540044</v>
      </c>
      <c r="C5" s="5" t="n">
        <v>7961616</v>
      </c>
      <c r="D5" s="5" t="n">
        <v>26450312</v>
      </c>
      <c r="E5" s="5" t="n">
        <v>24126323</v>
      </c>
    </row>
    <row r="6" spans="1:5">
      <c r="A6" s="4" t="s">
        <v>619</v>
      </c>
    </row>
    <row r="7" spans="1:5">
      <c r="A7" s="4" t="s">
        <v>71</v>
      </c>
      <c r="B7" s="5" t="n">
        <v>125878</v>
      </c>
      <c r="C7" s="5" t="n">
        <v>169403</v>
      </c>
      <c r="D7" s="5" t="n">
        <v>459980</v>
      </c>
      <c r="E7" s="5" t="n">
        <v>1245096</v>
      </c>
    </row>
    <row r="8" spans="1:5">
      <c r="A8" s="4" t="s">
        <v>620</v>
      </c>
    </row>
    <row r="9" spans="1:5">
      <c r="A9" s="4" t="s">
        <v>71</v>
      </c>
      <c r="B9" s="5" t="n">
        <v>260027</v>
      </c>
      <c r="C9" s="5" t="n">
        <v>733744</v>
      </c>
      <c r="D9" s="5" t="n">
        <v>822959</v>
      </c>
      <c r="E9" s="5" t="n">
        <v>3506378</v>
      </c>
    </row>
    <row r="10" spans="1:5">
      <c r="A10" s="4" t="s">
        <v>621</v>
      </c>
    </row>
    <row r="11" spans="1:5">
      <c r="A11" s="4" t="s">
        <v>71</v>
      </c>
      <c r="B11" s="7" t="n">
        <v>264428</v>
      </c>
      <c r="C11" s="7" t="n">
        <v>310910</v>
      </c>
      <c r="D11" s="7" t="n">
        <v>886699</v>
      </c>
      <c r="E11" s="7" t="n">
        <v>4051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2</v>
      </c>
      <c r="B1" s="2" t="s">
        <v>68</v>
      </c>
      <c r="D1" s="2" t="s">
        <v>1</v>
      </c>
    </row>
    <row r="2" spans="1:5">
      <c r="B2" s="2" t="s">
        <v>2</v>
      </c>
      <c r="C2" s="2" t="s">
        <v>69</v>
      </c>
      <c r="D2" s="2" t="s">
        <v>2</v>
      </c>
      <c r="E2" s="2" t="s">
        <v>69</v>
      </c>
    </row>
    <row r="3" spans="1:5">
      <c r="A3" s="4" t="s">
        <v>71</v>
      </c>
      <c r="B3" s="7" t="n">
        <v>9190377</v>
      </c>
      <c r="C3" s="7" t="n">
        <v>9175673</v>
      </c>
      <c r="D3" s="7" t="n">
        <v>28619950</v>
      </c>
      <c r="E3" s="7" t="n">
        <v>29282910</v>
      </c>
    </row>
    <row r="4" spans="1:5">
      <c r="A4" s="4" t="s">
        <v>623</v>
      </c>
    </row>
    <row r="5" spans="1:5">
      <c r="A5" s="4" t="s">
        <v>71</v>
      </c>
      <c r="B5" s="5" t="n">
        <v>4902161</v>
      </c>
      <c r="C5" s="5" t="n">
        <v>3236124</v>
      </c>
      <c r="D5" s="5" t="n">
        <v>13926758</v>
      </c>
      <c r="E5" s="5" t="n">
        <v>14696177</v>
      </c>
    </row>
    <row r="6" spans="1:5">
      <c r="A6" s="4" t="s">
        <v>624</v>
      </c>
    </row>
    <row r="7" spans="1:5">
      <c r="A7" s="4" t="s">
        <v>71</v>
      </c>
      <c r="B7" s="7" t="n">
        <v>4288216</v>
      </c>
      <c r="C7" s="7" t="n">
        <v>5939549</v>
      </c>
      <c r="D7" s="7" t="n">
        <v>14693192</v>
      </c>
      <c r="E7" s="7" t="n">
        <v>145867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9</v>
      </c>
    </row>
    <row r="2" spans="1:3">
      <c r="A2" s="4" t="s">
        <v>626</v>
      </c>
      <c r="B2" s="7" t="n">
        <v>12449940</v>
      </c>
      <c r="C2" s="7" t="n">
        <v>13618655</v>
      </c>
    </row>
    <row r="3" spans="1:3">
      <c r="A3" s="4" t="s">
        <v>615</v>
      </c>
    </row>
    <row r="4" spans="1:3">
      <c r="A4" s="4" t="s">
        <v>626</v>
      </c>
      <c r="B4" s="5" t="n">
        <v>12436714</v>
      </c>
      <c r="C4" s="5" t="n">
        <v>13613043</v>
      </c>
    </row>
    <row r="5" spans="1:3">
      <c r="A5" s="4" t="s">
        <v>616</v>
      </c>
    </row>
    <row r="6" spans="1:3">
      <c r="A6" s="4" t="s">
        <v>626</v>
      </c>
      <c r="B6" s="7" t="n">
        <v>13226</v>
      </c>
      <c r="C6" s="7" t="n">
        <v>56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s>
  <sheetData>
    <row r="1" spans="1:6">
      <c r="A1" s="1" t="s">
        <v>627</v>
      </c>
      <c r="B1" s="2" t="s">
        <v>29</v>
      </c>
      <c r="C1" s="2" t="s">
        <v>2</v>
      </c>
      <c r="D1" s="2" t="s">
        <v>69</v>
      </c>
      <c r="E1" s="2" t="s">
        <v>2</v>
      </c>
      <c r="F1" s="2" t="s">
        <v>69</v>
      </c>
    </row>
    <row r="2" spans="1:6">
      <c r="A2" s="3" t="s">
        <v>178</v>
      </c>
    </row>
    <row r="3" spans="1:6">
      <c r="A3" s="4" t="s">
        <v>628</v>
      </c>
      <c r="C3" s="7" t="n">
        <v>-126190</v>
      </c>
      <c r="D3" s="7" t="n">
        <v>97713</v>
      </c>
      <c r="E3" s="7" t="n">
        <v>256812</v>
      </c>
      <c r="F3" s="7" t="n">
        <v>221424</v>
      </c>
    </row>
    <row r="4" spans="1:6">
      <c r="A4" s="4" t="s">
        <v>629</v>
      </c>
      <c r="B4" s="4" t="s">
        <v>630</v>
      </c>
    </row>
    <row r="5" spans="1:6">
      <c r="A5" s="4" t="s">
        <v>631</v>
      </c>
      <c r="E5" s="4" t="s">
        <v>632</v>
      </c>
    </row>
    <row r="6" spans="1:6">
      <c r="A6" s="4" t="s">
        <v>633</v>
      </c>
      <c r="E6" s="4" t="s">
        <v>303</v>
      </c>
    </row>
    <row r="7" spans="1:6">
      <c r="A7" s="4" t="s">
        <v>634</v>
      </c>
      <c r="E7" s="5" t="n">
        <v>20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635</v>
      </c>
      <c r="B1" s="2" t="s">
        <v>1</v>
      </c>
    </row>
    <row r="2" spans="1:2">
      <c r="B2" s="2" t="s">
        <v>406</v>
      </c>
    </row>
    <row r="3" spans="1:2">
      <c r="A3" s="3" t="s">
        <v>181</v>
      </c>
    </row>
    <row r="4" spans="1:2">
      <c r="A4" s="4" t="s">
        <v>636</v>
      </c>
      <c r="B4" s="7" t="n">
        <v>500000</v>
      </c>
    </row>
    <row r="5" spans="1:2">
      <c r="A5" s="4" t="s">
        <v>477</v>
      </c>
      <c r="B5" s="7" t="n">
        <v>1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40</v>
      </c>
    </row>
    <row r="4" spans="1:2">
      <c r="A4" s="4" t="s">
        <v>11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31:17Z</dcterms:created>
  <dcterms:modified xmlns:dcterms="http://purl.org/dc/terms/" xmlns:xsi="http://www.w3.org/2001/XMLSchema-instance" xsi:type="dcterms:W3CDTF">2018-11-13T15:31:17Z</dcterms:modified>
</cp:coreProperties>
</file>